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 of Changes " sheetId="5" state="visible" r:id="rId5"/>
    <sheet xmlns:r="http://schemas.openxmlformats.org/officeDocument/2006/relationships" name="Condensed Statements of Cash Fl" sheetId="6" state="visible" r:id="rId6"/>
    <sheet xmlns:r="http://schemas.openxmlformats.org/officeDocument/2006/relationships" name="BASIS OF PRESENTATION AND SIGNI" sheetId="7" state="visible" r:id="rId7"/>
    <sheet xmlns:r="http://schemas.openxmlformats.org/officeDocument/2006/relationships" name="RELATED PARTY TRANSACTIONS" sheetId="8" state="visible" r:id="rId8"/>
    <sheet xmlns:r="http://schemas.openxmlformats.org/officeDocument/2006/relationships" name="CONVERTIBLE NOTES PAYABLE" sheetId="9" state="visible" r:id="rId9"/>
    <sheet xmlns:r="http://schemas.openxmlformats.org/officeDocument/2006/relationships" name="PROMISSORY NOTES PAYABLE" sheetId="10" state="visible" r:id="rId10"/>
    <sheet xmlns:r="http://schemas.openxmlformats.org/officeDocument/2006/relationships" name="STOCKHOLDERS_ DEFICIT" sheetId="11" state="visible" r:id="rId11"/>
    <sheet xmlns:r="http://schemas.openxmlformats.org/officeDocument/2006/relationships" name="COMMON STOCK OPTIONS, WARRANTS " sheetId="12" state="visible" r:id="rId12"/>
    <sheet xmlns:r="http://schemas.openxmlformats.org/officeDocument/2006/relationships" name="COMMITMENT" sheetId="13" state="visible" r:id="rId13"/>
    <sheet xmlns:r="http://schemas.openxmlformats.org/officeDocument/2006/relationships" name="SUBSEQUENT EVENTS" sheetId="14" state="visible" r:id="rId14"/>
    <sheet xmlns:r="http://schemas.openxmlformats.org/officeDocument/2006/relationships" name="BASIS OF PRESENTATION AND SIG_2" sheetId="15" state="visible" r:id="rId15"/>
    <sheet xmlns:r="http://schemas.openxmlformats.org/officeDocument/2006/relationships" name="BASIS OF PRESENTATION AND SIG_3" sheetId="16" state="visible" r:id="rId16"/>
    <sheet xmlns:r="http://schemas.openxmlformats.org/officeDocument/2006/relationships" name="RELATED PARTY TRANSACTIONS (Tab" sheetId="17" state="visible" r:id="rId17"/>
    <sheet xmlns:r="http://schemas.openxmlformats.org/officeDocument/2006/relationships" name="CONVERTIBLE NOTES PAYABLE (Tabl" sheetId="18" state="visible" r:id="rId18"/>
    <sheet xmlns:r="http://schemas.openxmlformats.org/officeDocument/2006/relationships" name="COMMON STOCK OPTIONS, WARRANT_2" sheetId="19" state="visible" r:id="rId19"/>
    <sheet xmlns:r="http://schemas.openxmlformats.org/officeDocument/2006/relationships" name="SCHEDULE OF DEPRECIATION ESTIMA" sheetId="20" state="visible" r:id="rId20"/>
    <sheet xmlns:r="http://schemas.openxmlformats.org/officeDocument/2006/relationships" name="SCHEDULE OF FUTURE MINIMUM ROYA" sheetId="21" state="visible" r:id="rId21"/>
    <sheet xmlns:r="http://schemas.openxmlformats.org/officeDocument/2006/relationships" name="SCHEDULE OF DILUTIVE EARNINGS P" sheetId="22" state="visible" r:id="rId22"/>
    <sheet xmlns:r="http://schemas.openxmlformats.org/officeDocument/2006/relationships" name="BASIS OF PRESENTATION AND SIG_4" sheetId="23" state="visible" r:id="rId23"/>
    <sheet xmlns:r="http://schemas.openxmlformats.org/officeDocument/2006/relationships" name="SCHEDULE OF RELATED PARTY TRANS" sheetId="24" state="visible" r:id="rId24"/>
    <sheet xmlns:r="http://schemas.openxmlformats.org/officeDocument/2006/relationships" name="SCHEDULE OF RELATED PARTY TRA_2" sheetId="25" state="visible" r:id="rId25"/>
    <sheet xmlns:r="http://schemas.openxmlformats.org/officeDocument/2006/relationships" name="RELATED PARTY TRANSACTIONS (Det" sheetId="26" state="visible" r:id="rId26"/>
    <sheet xmlns:r="http://schemas.openxmlformats.org/officeDocument/2006/relationships" name="SCHEDULE OF CONVERTIBLE NOTES P" sheetId="27" state="visible" r:id="rId27"/>
    <sheet xmlns:r="http://schemas.openxmlformats.org/officeDocument/2006/relationships" name="SCHEDULE OF CONVERTIBLE NOTES_2" sheetId="28" state="visible" r:id="rId28"/>
    <sheet xmlns:r="http://schemas.openxmlformats.org/officeDocument/2006/relationships" name="CONVERTIBLE NOTES PAYABLE (Deta" sheetId="29" state="visible" r:id="rId29"/>
    <sheet xmlns:r="http://schemas.openxmlformats.org/officeDocument/2006/relationships" name="PROMISSORY NOTES PAYABLE (Detai" sheetId="30" state="visible" r:id="rId30"/>
    <sheet xmlns:r="http://schemas.openxmlformats.org/officeDocument/2006/relationships" name="STOCKHOLDERS_ DEFICIT (Details " sheetId="31" state="visible" r:id="rId31"/>
    <sheet xmlns:r="http://schemas.openxmlformats.org/officeDocument/2006/relationships" name="SCHEDULE OF CHANGES IN STOCK OP" sheetId="32" state="visible" r:id="rId32"/>
    <sheet xmlns:r="http://schemas.openxmlformats.org/officeDocument/2006/relationships" name="SCHEDULE OF CHANGES IN STOCK WA" sheetId="33" state="visible" r:id="rId33"/>
    <sheet xmlns:r="http://schemas.openxmlformats.org/officeDocument/2006/relationships" name="SCHEDULE OF ASSUMPTIONS USED IN" sheetId="34" state="visible" r:id="rId34"/>
    <sheet xmlns:r="http://schemas.openxmlformats.org/officeDocument/2006/relationships" name="SCHEDULE OF CHANGES IN RESTRICT" sheetId="35" state="visible" r:id="rId35"/>
    <sheet xmlns:r="http://schemas.openxmlformats.org/officeDocument/2006/relationships" name="COMMON STOCK OPTIONS, WARRANT_3" sheetId="36" state="visible" r:id="rId36"/>
    <sheet xmlns:r="http://schemas.openxmlformats.org/officeDocument/2006/relationships" name="COMMITMENT (Details Narrative)" sheetId="37" state="visible" r:id="rId37"/>
    <sheet xmlns:r="http://schemas.openxmlformats.org/officeDocument/2006/relationships" name="SUBSEQUENT EVENTS (Details Narr" sheetId="38" state="visible" r:id="rId3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1</t>
        </is>
      </c>
      <c r="C2" s="2" t="inlineStr">
        <is>
          <t>Oct. 2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3497</t>
        </is>
      </c>
    </row>
    <row r="13">
      <c r="A13" s="4" t="inlineStr">
        <is>
          <t>Entity Registrant Name</t>
        </is>
      </c>
      <c r="B13" s="4" t="inlineStr">
        <is>
          <t>VIVOS
INC</t>
        </is>
      </c>
    </row>
    <row r="14">
      <c r="A14" s="4" t="inlineStr">
        <is>
          <t>Entity Central Index Key</t>
        </is>
      </c>
      <c r="B14" s="4" t="inlineStr">
        <is>
          <t>0001449349</t>
        </is>
      </c>
    </row>
    <row r="15">
      <c r="A15" s="4" t="inlineStr">
        <is>
          <t>Entity Tax Identification Number</t>
        </is>
      </c>
      <c r="B15" s="4" t="inlineStr">
        <is>
          <t>80-0138937</t>
        </is>
      </c>
    </row>
    <row r="16">
      <c r="A16" s="4" t="inlineStr">
        <is>
          <t>Entity Incorporation, State or Country Code</t>
        </is>
      </c>
      <c r="B16" s="4" t="inlineStr">
        <is>
          <t>DE</t>
        </is>
      </c>
    </row>
    <row r="17">
      <c r="A17" s="4" t="inlineStr">
        <is>
          <t>Entity Address, Address Line One</t>
        </is>
      </c>
      <c r="B17" s="4" t="inlineStr">
        <is>
          <t>719
Jadwin Avenue</t>
        </is>
      </c>
    </row>
    <row r="18">
      <c r="A18" s="4" t="inlineStr">
        <is>
          <t>Entity Address, City or Town</t>
        </is>
      </c>
      <c r="B18" s="4" t="inlineStr">
        <is>
          <t>Richland</t>
        </is>
      </c>
    </row>
    <row r="19">
      <c r="A19" s="4" t="inlineStr">
        <is>
          <t>Entity Address, State or Province</t>
        </is>
      </c>
      <c r="B19" s="4" t="inlineStr">
        <is>
          <t>WA</t>
        </is>
      </c>
    </row>
    <row r="20">
      <c r="A20" s="4" t="inlineStr">
        <is>
          <t>Entity Address, Postal Zip Code</t>
        </is>
      </c>
      <c r="B20" s="4" t="inlineStr">
        <is>
          <t>99352</t>
        </is>
      </c>
    </row>
    <row r="21">
      <c r="A21" s="4" t="inlineStr">
        <is>
          <t>City Area Code</t>
        </is>
      </c>
      <c r="B21" s="4" t="inlineStr">
        <is>
          <t>(509)</t>
        </is>
      </c>
    </row>
    <row r="22">
      <c r="A22" s="4" t="inlineStr">
        <is>
          <t>Local Phone Number</t>
        </is>
      </c>
      <c r="B22" s="4" t="inlineStr">
        <is>
          <t>736-40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false</t>
        </is>
      </c>
    </row>
    <row r="28">
      <c r="A28" s="4" t="inlineStr">
        <is>
          <t>Entity Shell Company</t>
        </is>
      </c>
      <c r="B28" s="4" t="inlineStr">
        <is>
          <t>false</t>
        </is>
      </c>
    </row>
    <row r="29">
      <c r="A29" s="4" t="inlineStr">
        <is>
          <t>Entity Common Stock, Shares Outstanding</t>
        </is>
      </c>
      <c r="C29" s="5" t="n">
        <v>3377810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PROMISSORY NOTES PAYABLE</t>
        </is>
      </c>
      <c r="B1" s="2" t="inlineStr">
        <is>
          <t>9 Months Ended</t>
        </is>
      </c>
    </row>
    <row r="2">
      <c r="B2" s="2" t="inlineStr">
        <is>
          <t>Sep. 30, 2021</t>
        </is>
      </c>
    </row>
    <row r="3">
      <c r="A3" s="3" t="inlineStr">
        <is>
          <t>Promissory Notes Payable</t>
        </is>
      </c>
    </row>
    <row r="4">
      <c r="A4" s="4" t="inlineStr">
        <is>
          <t>PROMISSORY NOTES PAYABLE</t>
        </is>
      </c>
      <c r="B4" s="4" t="inlineStr">
        <is>
          <t xml:space="preserve">NOTE
4: PROMISSORY NOTES PAYABLE The
Company issued two separate promissory notes on February 20, 2019 at $ 50,000 100,000 August 20,
2019 8.00 1,250,000 28,721 On
August 20, 2019, the two noteholders agreed to extend these notes another six-months to February 20, 2020, then amended again for six-months
and the notes were to mature August 20, 2020 750,000 375,000 8 15 The
interest expense on these notes for the nine months ended September 30, 2021 and 2020 amounted to $ 0 8,032 The
Company repaid $ 50,000 13,442 50,000 1,851,8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9 Months Ended</t>
        </is>
      </c>
    </row>
    <row r="2">
      <c r="B2" s="2" t="inlineStr">
        <is>
          <t>Sep. 30, 2021</t>
        </is>
      </c>
    </row>
    <row r="3">
      <c r="A3" s="3" t="inlineStr">
        <is>
          <t>Equity [Abstract]</t>
        </is>
      </c>
    </row>
    <row r="4">
      <c r="A4" s="4" t="inlineStr">
        <is>
          <t>STOCKHOLDERS’ DEFICIT</t>
        </is>
      </c>
      <c r="B4" s="4" t="inlineStr">
        <is>
          <t>NOTE
5: STOCKHOLDERS’ DEFICIT Common
Stock The
Company has 950,000,000 0.001 335,775,389 292,278,591 On
March 28, 2019, the Company’s board of directors approved a reverse 1-for-8 stock split 2,000,000,000 950,000,000 Preferred
Stock As
of September 30, 2021 and December 31, 2020, the Company has 20,000,000 0.001 On
October 8, 2018 the Company created out of the shares of Preferred Stock, par value $ 0.001 5,000,000 On
March 27, 2019 the Company created out of the shares of Preferred Stock, par value $ 0.001 5,000,000 Series
A Convertible Preferred Stock (“Series A Convertible Preferred”) In
June 2015, the Series A Certificate of Designation was filed with the Delaware Secretary of State to designate 2.5 2,500,000 5,000,000 Liquidation
Preference 5.00 Dividends Conversion Series A Conversion Shares 4.00 In
the event the Company completes an equity or equity-based public offering, registered with the SEC, resulting in gross proceeds to the
Company totaling at least $ 5 Redemption Subject to certain conditions set forth in the Series A Certificate of Designation, in the event of a Change of Control (defined in the
Series A Certificate of Designation as the time at which as a third party not affiliated with the Company or any holders of the Series
A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Convertible Preferred in cash at a price per share of Series A Convertible Preferred
equal to 100 Voting
Rights Liquidation Liquidation Certain
Price and Share Adjustments a)
Stock Dividends and Stock Splits b)
Merger or Reorganization In
June 2021, 100,000 Series
B Convertible Preferred Stock (“Series B Convertible Preferred”) In
October 2018, the Series B Certificate of Designation was filed with the Delaware Secretary of State to designate 5 Liquidation
Preference 1.00 Dividends Conversion Series B Conversion Shares 0.08 Redemption Subject to certain conditions set forth in the Series B Certificate of Designation, in the event of a Change of Control (defined in the
Series B Certificate of Designation as the time at which as a third party not affiliated with the Company or any holders of the Series
B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Convertible Preferred in cash at a price per share of Series B Convertible Preferred
equal to 100 Voting
Rights Liquidation Liquidation Certain
Price and Share Adjustments a)
Stock Dividends and Stock Splits b)
Merger or Reorganization Series
C Convertible Preferred Stock (“Series C Convertible Preferred”) In
March 2019, the Series C Certificate of Designation was filed with the Delaware Secretary of State to designate 5 Liquidation
Preference 1.00 Dividends Conversion Series C Conversion Shares 0.08 The
Series C Convertible Preferred will only be convertible at any time after the date that the Company shall have amended its Certificate
of Incorporation to increase the number of shares of common stock authorized for issuance thereunder or effect a reverse stock split
of the outstanding shares of common stock by a sufficient amount to permit the conversion of all Series C Convertible Preferred into
shares of common stock (“ Authorized Share Approval Initial Convertibility Date Conversion Rights Redemption Subject to certain conditions set forth in the Series C Certificate of Designation, in the event of a Change of Control (defined in the
Series C Certificate of Designation as the time at which as a third party not affiliated with the Company or any holders of the Series
C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C Convertible Preferred in cash at a price per share of Series C Convertible Preferred
equal to 100 Voting
Rights Liquidation Liquidation Certain
Price and Share Adjustments a)
Stock Dividends and Stock Splits b)
Merger or Reorganization Common
and Preferred Stock Issuances - 2021 In
January 2021, the Company issued 384,445 50,000 519,480 40,000 In
January 2021, the Company issued 1,259,250 50,370 176,295 In
March 2021, the Company issued 22,500,000 11,237,500 1,800,000 11,238 Between
January 8, 2021 and January 29, 2021, the Company issued 3,870,428 5,430,000 On
June 28, 2021, the Company issued 2,500,000 2,500,000 375,000 In
June 2021, the Company issued 12,000,000 1,080,000 From
July 9 through September 24, 2021, the Company issued 838,195 1,800,000 Common
and Preferred Stock Issuances - 2020 The
Company in January 2020 paid $ 50,000 100,000 In
January 2020, the Company converted 435,990 In
March 2020, the Company entered into agreements to issue 4,640,000 125,280 2,320,000 two years .045 1,243 In
March 2020, certain holders of convertible promissory notes entered into agreements to exchange certain notes totaling $ 526,113 425,000 23,430 77,683 19,485,668 2,200,000 two-year term 0.045 4,400,000 .045 March 31, 202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OMMON STOCK OPTIONS, WARRANTS AND RESTRICTED STOCK UNITS</t>
        </is>
      </c>
      <c r="B1" s="2" t="inlineStr">
        <is>
          <t>9 Months Ended</t>
        </is>
      </c>
    </row>
    <row r="2">
      <c r="B2" s="2" t="inlineStr">
        <is>
          <t>Sep. 30, 2021</t>
        </is>
      </c>
    </row>
    <row r="3">
      <c r="A3" s="3" t="inlineStr">
        <is>
          <t>Common Stock Options Warrants And Restricted Stock Units</t>
        </is>
      </c>
    </row>
    <row r="4">
      <c r="A4" s="4" t="inlineStr">
        <is>
          <t>COMMON STOCK OPTIONS, WARRANTS AND RESTRICTED STOCK UNITS</t>
        </is>
      </c>
      <c r="B4" s="4" t="inlineStr">
        <is>
          <t>NOTE
6: COMMON STOCK OPTIONS, WARRANTS AND RESTRICTED STOCK UNITS Common
Stock Options The
Company recognizes in the financial statements compensation related to all stock-based awards, including stock options and warrants,
based on their estimated grant-date fair value. The Company has estimated expected forfeitures and is recognizing compensation expense
only for those awards expected to vest. All compensation is recognized by the time the award vests. The
following schedule summarizes the changes in the Company’s stock options: SCHEDULE OF CHANGES IN STOCK OPTION
Weighted Weighted
Options
Outstanding Average Average
Number Exercise Remaining Aggregate Exercise
Of Price Contractual Intrinsic Price
Shares Per
Share Life Value Per
Share
Balance
at December 31, 2020 28,885,461 $  0.024 120.00 5.57 $ 1,661,429 $ 0.05
Options
granted - $ - - $ -
Options
exercised (2,500,000 ) $ - - $ -
Options
expired/canceled (24,132,652 )
$ - - - $ -
Balance
at September 30, 2021 2,252,809 $  0.024 0.04 7.95 $ 191,301 $ 0.04
Exercisable
at September 30, 2021 2,252,809 $ 0.024 0.04 7.95 $ 191,301 $ 0.04 During
the nine months ended September 30, 2021, the Company’s CEO exercised 2,500,000 24,120,152 12,500 During
the nine months ended September 30, 2021 and 2020, the Company recognized $ 0 2,176 Common
Stock Warrants The
following schedule summarizes the changes in the Company’s stock warrants: SCHEDULE OF CHANGES IN STOCK WARRANTS
Warrants
Outstanding Weighted Weighted
Number
Of Shares Exercise
Price Per Share Average Remaining Contractual Life Aggregate Intrinsic Value Average Exercise Price
Per Share
Balance
at December 31, 2020 32,064,375 $ 0.04 80.00 1.65 $ 1,614,567 $ 0.06
Warrants
granted 11,237,500 $ 0.10 - $ -
Warrants
exercised (7,230,000 ) $ - - $
Warrants
expired/cancelled (709,375 ) $ - - - $
Balance
at September 30, 2021 35,362,500 $ 0.04 0.10 1.22 $ 1,829,923 $ 0.07
Exercisable
at September 30, 2021 35,362,500 $ 0.04 0.10 1.22 $ 1,829,923 $ 0.07 Changes
to these inputs could produce a significantly higher or lower fair value measurement. The fair value of each option/warrant is estimated
using the Black-Scholes valuation model. The following assumptions were used for the periods as follows: SCHEDULE OF ASSUMPTIONS USED IN FAIR VALUE MEASUREMENT
Nine
Months Ended Year Ended
September
30, 2021 December
31, 2020
Expected
term - 2 5
Expected
volatility - % 109 147 %
Expected
dividend yield - -
Risk-free
interest rate - % 0.20 0.58 % The
Company issued a convertible note in the amount of $ 100,000 8 June 30, 2020 1,250,000 0.06 two years 1,312,500 .06 March 31, 2022 28,482 In
March through June 2020, the Company entered into agreements to issue 18,440,000 497,880 9,220,000 two years .045 8,143 In
March through June 2020, certain holders of convertible promissory notes entered into agreements to exchange certain notes totaling $ 651,044 525,000 27,536 98,508 21,770,668 2,200,000 two-year
term 0.045 4,400,000 .045 March 31, 2022 77,883 Between
November 30, 2020 and December 2, 2020 the Company sold 19,200,000 19,200 0.06 On
November 30, 2020, the Company exchanged 1,867,500 933,750 6,860,000 4,759,435 In
the Company’s quarter ended December 31, 2020, 22,364,972 Between
January 8, 2021 and January 29, 2021, the Company issued 3,870,428 5,430,000 In
March 2021 the Company sold 11,237,500 11,238 0.10 From
July 9 through September 24, 2021, the Company issued 838,195 1,800,000 In
the nine months ended September 30, 2021, 709,375 Restricted
Stock Units The
following schedule summarizes the changes in the Company’s restricted stock units: SCHEDULE OF CHANGES IN RESTRICTED STOCK UNITS
Weighted
Number Average
Of Grant Date
Shares Fair Value
Balance at December 31, 2020 262,500 $ 0.59
RSU’s granted 42,700,000 $ 0.08
RSU’s vested (17,700,000 ) $ -
RSU’s forfeited - $ -
Balance at September 30, 2021 25,262,500 $ 0.08 During
the nine months ended September 30, 2021 and 2020, the Company recognized $ 1,614,000 0 2,405,400 On
May 3, 2021, the Company has granted 12,000,000 700,000 12,000,000 On
May 3, 2021, as part of an Employment Agreement with the CEO, the Company granted 30,000,000 30,000,000 15,000,000 5,000,000 5,000,000 5,000,000 15,000,000 5,000,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t>
        </is>
      </c>
      <c r="B1" s="2" t="inlineStr">
        <is>
          <t>9 Months Ended</t>
        </is>
      </c>
    </row>
    <row r="2">
      <c r="B2" s="2" t="inlineStr">
        <is>
          <t>Sep. 30, 2021</t>
        </is>
      </c>
    </row>
    <row r="3">
      <c r="A3" s="3" t="inlineStr">
        <is>
          <t>Commitments and Contingencies Disclosure [Abstract]</t>
        </is>
      </c>
    </row>
    <row r="4">
      <c r="A4" s="4" t="inlineStr">
        <is>
          <t>COMMITMENT</t>
        </is>
      </c>
      <c r="B4" s="4" t="inlineStr">
        <is>
          <t>NOTE
7: COMMITMENT On
June 4, 2019, the Company entered into an Executive Employment Agreement (“Employment Agreement”) with Dr. Michael K. Korenko,
the Company’s Chief Executive Officer. The employment term under the Employment Agreement commenced with an effective date of June
11, 2019 and expires on December 31, 2020, and December 31 of each successive year if the Employment Agreement is extended, unless terminated
earlier as set forth in the Employment Agreement. The Company on December 31, 2020 extended this agreement through December 31, 2021
while renegotiating terms of a new Employment Agreement. On May 3, 2021, the Company and the Chief Executive Officer agreed the terms
of a new Employment Agreement with an effective date of January 1, 2021 that has a term of three years and expires December 31, 2023. Under
the terms of the Employment Agreement, the Company shall pay to Dr. Korenko a base compensation of $ 225,000 7,5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8: SUBSEQUENT EVENTS In
October, 2021, the Company issued 2,005,693 3,5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1</t>
        </is>
      </c>
    </row>
    <row r="3">
      <c r="A3" s="3" t="inlineStr">
        <is>
          <t>Accounting Policies [Abstract]</t>
        </is>
      </c>
    </row>
    <row r="4">
      <c r="A4" s="4" t="inlineStr">
        <is>
          <t>Business Overview</t>
        </is>
      </c>
      <c r="B4" s="4" t="inlineStr">
        <is>
          <t xml:space="preserve">Business
Overview The
Company was incorporated under the laws of Delaware on December 23, 1994 as Savage Mountain Sports Corporation (“ SMSC 950,000,000 0.001 20,000,000 0.001 Our
principal place of business is located at 719 Jadwin Avenue, Richland, WA 99352. Our telephone number is (509) 736-4000. Our corporate
website address is http://www.radiogel.com. Our common stock is currently quoted on the OTC Pink Marketplace under the symbol “RDGL.” The
Company is a radiation oncology medical device company engaged in the development of its yttrium-90 based brachytherapy device, RadioGel ™ In
January 2018, the Center for Veterinary Medicine Product Classification Group ruled that RadioGel ™ FDA ® Based
on the FDA’s recommendation, RadioGel ™ ® ® ® ™ ® ™ ® ™” ® ® </t>
        </is>
      </c>
    </row>
    <row r="5">
      <c r="A5" s="4" t="inlineStr">
        <is>
          <t>IsoPet Solutions</t>
        </is>
      </c>
      <c r="B5" s="4" t="inlineStr">
        <is>
          <t xml:space="preserve">IsoPet
Solutions The
Company’s IsoPet Solutions division was established in May 2016 to focus on the veterinary oncology market, namely engagement of
university veterinarian hospital to develop the detailed therapy procedures to treat animal tumors and ultimately use of the technology
in private clinics. The Company has worked with three different university veterinarian hospitals on IsoPet ® ® The
dogs were treated for canine soft tissue sarcoma. Response evaluation criteria in solid tumors (“ RECIST The
testing at the University of Missouri met its objective to demonstrate the safety of IsoPet ® ® The
effectiveness of IsoPet ® ® The
Company anticipates that future profits, if any, will be derived from direct sales of RadioGel ™ ® ® Commencing
in July 2019, the Company recognized its first commercial sale of IsoPet ® ® Our
plan is to incorporate the data assembled from our work with Isopet ® ™ FDA ™ ™ ™ Y-90 half-life of 2.7 days, the radioactivity drops to 5% of its original value after ten days Recently,
the Company modified its Indication for Use from skin cancel to cancerous tissue or solid tumors pathologically associated with locoregional
papillary thyroid carcinoma and recurrent papillary thyroid carcinoma having discernable tumors associated with metastatic lymph nodes
or extranodal disease in patients who are not surgical candidates or who have declined surgery, or patients who require post-surgical
remnant ablation (for example, after prior incomplete radioiodine therapy). Papillary thyroid carcinoma belongs to the general class
of head and neck tumors for which tumors are accessible by intraoperative direct needle injection. The Company’s Medical Advisory
Board felt that demonstrating efficacy in clinical trials was much easier with this new indication. The
Company’s lead brachytherapy products, including RadioGel ™ Battelle ™ Battelle License The
Company received the Patent Cooperation Treaty (“PCT”) International Search Report on our patent application (No.1811.191).
Seven of our claims were immediately ruled as having novelty, inventive step and industrial applicability. This gives us the basis to
extend for many years the patent protection for our proprietary Yttrium-90 phosphate particles utilized in Isopet ® ™ </t>
        </is>
      </c>
    </row>
    <row r="6">
      <c r="A6" s="4" t="inlineStr">
        <is>
          <t>Going Concern</t>
        </is>
      </c>
      <c r="B6" s="4" t="inlineStr">
        <is>
          <t xml:space="preserve">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Research and development of the Company’s brachytherapy product line has been funded with proceeds
from the sale of equity and debt securities as well as a series of grants. The Company requires funding of approximately $ 2 The
Company completed its reverse stock split which was approved by FINRA and went effective on June 28, 2019. The
Company’s stock offering under Regulation A+ was qualified by the Securities and Exchange Commission (“SEC”) on June
3, 2020. A second Regulation A+ was qualified by the SEC on September 15, 2021 to raise capital for 50,000,000 0.10 5,000,000 The
Company’s initial Regulation A+ raised approximately $ 4,000,000 For
the animal therapy market:
● Fund
the effort to communicate the benefits of IsoPet® to the veterinary community and the pet parents.
● Conduct
additional clinical studies to generate more data for the veterinary community
● Subsidize
some IsoPet ®
● Assist
new regional clinics with their license and certification training. For
the human market:
● Enhance
the pedigree of the Quality Management System.
● Complete
the previously defined pre-clinical testing and additional testing on an animal model closely aligned with our revised indication
for use. Report the results to the FDA in a pre-submission meeting.
● Use
the feedback from that meeting to write the IDE (Investigational Device Exemption), which is required to initiate clinical trials. Research
and development of the Company’s brachytherapy product line has been funded with proceeds from the sale of equity and debt securities.
The Company may require additional funding of approximately $ 2 the next
12 to 24 months, the Company believes it will cost approximately $9 million to: (1) fund the FDA approval process to conduct human clinical
trials, (2) conduct Phase I, pilot, clinical trials, (3) activate several regional clinics to administer IsoPet® across the county,
(4) create an independent production center within the current production site to create a template for future international manufacturing,
and (5) initiate regulatory approval processes outside of the United States. The
continued deployment of the brachytherapy products and a worldwide regulatory approval effort will require additional resources and personnel.
The principal variables in the timing and amount of spending for the brachytherapy products in the next 12 to 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from proceeds to be raised from the recent qualified Regulation A+. Following
receipt of required regulatory approvals and financing, in the U.S., the Company intends to outsource material aspects of manufacturing,
distribution, sales and marketing. Outside of the U.S., the Company intends to pursue licensing arrangements and/or partnerships to facilitate
its global commercialization strategy. In
the longer-term, subject to the Company receiving adequate funding, regulatory approval for RadioGel ™ Based
on the Company’s financial history since inception, the Company’s independent registered public accounting firm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The
Company has been impacted from the effects of COVID-19. The Company’s headquarters are in Northeast Washington however there focus
of the animal therapy market has been the Northwestern sector of the United States, the initial epicenter of the COVID-19 outbreak in
the United States. The Company has started to in recent weeks to continue their marketing to the animal therapy market and attempt to
increase the exposure to their product and generate revenue accordingly. As
of September 30, 2021, the Company has $ 1,986,591 There
is no guarantee that the Company will be able to raise additional funds or to do so at an advantageous price.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 </t>
        </is>
      </c>
    </row>
    <row r="7">
      <c r="A7" s="4" t="inlineStr">
        <is>
          <t>Use of Estimates</t>
        </is>
      </c>
      <c r="B7" s="4" t="inlineStr">
        <is>
          <t xml:space="preserve">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Estimates the Company
considers include criteria for stock-based compensation expense, and valuation allowances on deferred tax assets. Actual results could
differ from those estimates. </t>
        </is>
      </c>
    </row>
    <row r="8">
      <c r="A8" s="4" t="inlineStr">
        <is>
          <t>Financial Statement Reclassification</t>
        </is>
      </c>
      <c r="B8" s="4" t="inlineStr">
        <is>
          <t xml:space="preserve">Financial
Statement Reclassification Certain
account balances from prior periods have been reclassified in these financial statements so as to conform to current period classifications. </t>
        </is>
      </c>
    </row>
    <row r="9">
      <c r="A9" s="4" t="inlineStr">
        <is>
          <t>Cash Equivalents</t>
        </is>
      </c>
      <c r="B9" s="4" t="inlineStr">
        <is>
          <t xml:space="preserve">Cash
Equivalents For
the purposes of the statement of cash flows, the Company considers all highly liquid debt instruments purchased with an original maturity
of three months or less to be cash equivalents. The
Company occasionally maintains cash balances in excess of the FDIC insured limit. The Company does not consider this risk to be material. </t>
        </is>
      </c>
    </row>
    <row r="10">
      <c r="A10" s="4" t="inlineStr">
        <is>
          <t>Fair Value of Financial Instruments</t>
        </is>
      </c>
      <c r="B10" s="4" t="inlineStr">
        <is>
          <t xml:space="preserve">Fair
Value of Financial Instruments Fair
value of financial instruments requires disclosure of the fair value information, whether or not recognized in the balance sheet, where
it is practicable to estimate that value. As of September 30, 2021 and December 31, 2020,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ccounting Standards Codification (“ ASC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including options and warrants issued during the period at fair value on a recurring basis. </t>
        </is>
      </c>
    </row>
    <row r="11">
      <c r="A11" s="4" t="inlineStr">
        <is>
          <t>Derivative Liabilities and Beneficial Conversion Feature</t>
        </is>
      </c>
      <c r="B11" s="4" t="inlineStr">
        <is>
          <t xml:space="preserve">Derivative
Liabilities and Beneficial Conversion Feature The
Company evaluates its convertible debt, options, warrants or other contracts, if any, to determine if those contracts or embedded components
of those contracts qualify as derivatives to be separately accounted for in accordance with ASC Topic 815, Accounting for Derivative
Instruments and Hedging Activities (“ ASC 815 Embedded
derivatives that are not clearly and closely related to the host contract are bifurcated and are recognized at fair value with changes
in fair value recognized as either a gain or loss in earnings.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tha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Company determines the fair value of derivative instruments and hybrid instruments, considering all of the rights and obligations of
each instrument, based on available market data using a binomial model, adjusted for the effect of dilution, because it embodies all
of the requisite assumptions (including trading volatility, estimated terms, dilution and risk-free rates) necessary to fair value these
instruments. For instruments in default with no remaining time to maturity the Company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The
Company accounts for the beneficial conversion feature on its convertible instruments in accordance with ASC 470-20. The Beneficial Conversion
Feature (“BCF”) is normally characterized as the convertible portion or feature that provides a rate of conversion that is
below market value or in the money when issued. The Company records a BCF when these criteria exist, when issued. BCFs that are contingent
upon the occurrence of a future event are recorded when the contingency is resolved. To
determine the effective conversion price, the Company first allocates the proceeds received to the convertible instrument, and then use
those allocated proceeds to determine the effective conversion price. The intrinsic value of the conversion option should be measured
using the effective conversion price for the convertible instrument on the proceeds allocated to that instrument. The
accounting for a BCF requires that the BCF be recognized by allocating the intrinsic value of the conversion option to additional paid
in capital, resulting in a discount to the convertible instrument. This discount should be accreted from the date on which the BCF is
first recognized through the earliest conversion date for instruments that do not have a stated redemption date. </t>
        </is>
      </c>
    </row>
    <row r="12">
      <c r="A12" s="4" t="inlineStr">
        <is>
          <t>Fixed Assets</t>
        </is>
      </c>
      <c r="B12" s="4" t="inlineStr">
        <is>
          <t xml:space="preserve">Fixed
Assets Fixed
assets are carried at the lower of cost or net realizable value. Production equipment with a cost of $ 2,500 1,500 Depreciation
is computed using the straight-line method over the following estimated useful lives: SCHEDULE OF DEPRECIATION ESTIMATED USEFUL LIFE
Production equipment: 3 7
Office equipment: 2 5
Furniture and fixtures: 2 5 Leasehold
improvements and capital lease assets are amortized over the shorter of the life of the lease or the estimated life of the asset. 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 </t>
        </is>
      </c>
    </row>
    <row r="13">
      <c r="A13" s="4" t="inlineStr">
        <is>
          <t>License Fees</t>
        </is>
      </c>
      <c r="B13" s="4" t="inlineStr">
        <is>
          <t xml:space="preserve">License
Fees License
fees are stated at cost, less accumulated amortization. Amortization of license fees is computed using the straight-line method over
the estimated economic useful life of the assets. Effective
March 2012, the Company entered into an exclusive license agreement with Battelle Memorial Institute regarding the use of its patented
RadioGel ™ 17,500 the increase in royalties from one percent (1%) to two percent
(2%), then on October 8, 2019 to reduce the fee back to one percent (1%) Future
minimum royalties for the years ending December 31 are noted below: SCHEDULE OF FUTURE MINIMUM ROYALTIES
Sep 30, 2021
Minimum
Royalties per
Calendar Year Calendar Year
2021 $ 10,000
2022 4,000
Total $ 14,000 The
Company periodically reviews the carrying values of capitalized license fees and any impairments are recognized when the expected future
operating cash flows to be derived from such assets are less than their carrying value. The
2021 fee was paid in December 2020. </t>
        </is>
      </c>
    </row>
    <row r="14">
      <c r="A14" s="4" t="inlineStr">
        <is>
          <t>Patents and Intellectual Property</t>
        </is>
      </c>
      <c r="B14" s="4" t="inlineStr">
        <is>
          <t xml:space="preserve">Patents
and Intellectual Property While
patents are being developed or pending, they are not being amortized. Management has determined that the economic life of the patents
to be ten years and amortization, over such 10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There
have been no such capitalized costs in the nine months ended September 30, 2021 or years ended December 31, 2020 and 2019, respectively.
However, a patent was filed on July 1, 2019 (No. 1811.191) filed by Michael Korenko and David Swanberg and assigned to the Company based
on the Company’s proprietary particle manufacturing process. The timing of this filing was important given the Company’s
plans to make IsoPet ® </t>
        </is>
      </c>
    </row>
    <row r="15">
      <c r="A15" s="4" t="inlineStr">
        <is>
          <t>Revenue Recognition</t>
        </is>
      </c>
      <c r="B15" s="4" t="inlineStr">
        <is>
          <t>Revenue
Recognition In
May 2014, the Financial Accounting Standards Board (“F ASB ASU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The
Company recognized revenue as they (i) identified the contracts with each customer; (ii) identified the performance obligation in each
contract; (iii) determined the transaction price in each contract; (iv) were able to allocate the transaction price to the performance
obligations in the contract; and (v) recognized revenue upon the satisfaction of the performance obligation. Upon the sales of the product
to complete the procedures on the animals, the Company recognized revenue as that was considered the performance obligation. All
revenue recognized in the nine months ended September 30, 2021 and 2020 relate to consulting income with respect to the IsoPet ®</t>
        </is>
      </c>
    </row>
    <row r="16">
      <c r="A16" s="4" t="inlineStr">
        <is>
          <t>Loss Per Share</t>
        </is>
      </c>
      <c r="B16" s="4" t="inlineStr">
        <is>
          <t xml:space="preserve">Loss
Per Share The
Company accounts for its loss per common share by replacing primary and fully diluted earnings per share with basic and diluted earnings
per share. Basic loss per share is computed by dividing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periods ended in the nine months ended September
30, 2021 and 2020, the basic earnings per share equals the diluted earnings per share. The
following represent common stock equivalents that could be dilutive in the future as of September 30, 2021 and December 31, 2020, which
include the following: SCHEDULE OF DILUTIVE EARNINGS PER SHARE
September 30, 2021 December 31, 2020
Convertible debt 2,492 1,252,456
Preferred stock 12,863,195 12,988,195
Common stock options 2,252,809 28,885,461
Common stock warrants 35,362,500 32,064,375
Total potential dilutive securities 50,480,996 75,190,487 </t>
        </is>
      </c>
    </row>
    <row r="17">
      <c r="A17" s="4" t="inlineStr">
        <is>
          <t>Research and Development Costs</t>
        </is>
      </c>
      <c r="B17" s="4" t="inlineStr">
        <is>
          <t xml:space="preserve">Research
and Development Costs 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 227,154 31,809 </t>
        </is>
      </c>
    </row>
    <row r="18">
      <c r="A18" s="4" t="inlineStr">
        <is>
          <t>Advertising and Marketing Costs</t>
        </is>
      </c>
      <c r="B18" s="4" t="inlineStr">
        <is>
          <t xml:space="preserve">Advertising
and Marketing Costs Advertising
and marketing costs are expensed as incurred except for the cost of tradeshows which are deferred until the tradeshow occurs. During
the nine months ended September 30, 2021 and 2020, the Company incurred no </t>
        </is>
      </c>
    </row>
    <row r="19">
      <c r="A19" s="4" t="inlineStr">
        <is>
          <t>Contingencies</t>
        </is>
      </c>
      <c r="B19" s="4" t="inlineStr">
        <is>
          <t xml:space="preserve">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The Company has entered into various agreements
that require them to pay certain fees to consultants and/or employees that have been fully accrued for as of September 30, 2021 and December
31, 2020. </t>
        </is>
      </c>
    </row>
    <row r="20">
      <c r="A20" s="4" t="inlineStr">
        <is>
          <t>Income Taxes</t>
        </is>
      </c>
      <c r="B20" s="4" t="inlineStr">
        <is>
          <t xml:space="preserve">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t have any tax expense for the nine months ended
September 30, 2021 and 2020. The Company did not have any deferred tax liability or asset on its balance sheet on September 30, 2021
and December 31, 2020. Interest
costs and penalties related to income taxes, if any, will be classified as interest expense and general and administrative costs, respectively,
in the Company’s financial statements. For the nine months ended September 30, 2021 and 2020, the Company did not recognize any
interest or penalty expense related to income taxes. The Company believes that it is not reasonably possible for the amounts of unrecognized
tax benefits to significantly increase or decrease within the next twelve months </t>
        </is>
      </c>
    </row>
    <row r="21">
      <c r="A21" s="4" t="inlineStr">
        <is>
          <t>Stock-Based Compensation</t>
        </is>
      </c>
      <c r="B21" s="4" t="inlineStr">
        <is>
          <t xml:space="preserve">Stock-Based
Compensation The
Company recognizes compensation costs under FASB ASC Topic 718, Compensation – Stock Compensation and ASU 2018-07.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In
May 2017, the FASB issued ASU 2017-09, “Compensation - Stock Compensation.” The update provides guidance about which changes
to the terms or conditions of a share-based payment award require an entity to apply modification accounting i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s
adoption of this guidance on January 1, 2018 did not have a material impact on the Company’s results of operations, financial position
and related disclosure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adoption of this standard did not have a material impact on its financial statements. The
Company has determined that no amounts had to be revalued upon adoption of this amendment. </t>
        </is>
      </c>
    </row>
    <row r="22">
      <c r="A22" s="4" t="inlineStr">
        <is>
          <t>Recent Accounting Pronouncements</t>
        </is>
      </c>
      <c r="B22" s="4" t="inlineStr">
        <is>
          <t xml:space="preserve">Recent
Accounting Pronouncements In
August,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financial statements.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SIGNIFICANT ACCOUNTING POLICIES (Tables)</t>
        </is>
      </c>
      <c r="B1" s="2" t="inlineStr">
        <is>
          <t>9 Months Ended</t>
        </is>
      </c>
    </row>
    <row r="2">
      <c r="B2" s="2" t="inlineStr">
        <is>
          <t>Sep. 30, 2021</t>
        </is>
      </c>
    </row>
    <row r="3">
      <c r="A3" s="3" t="inlineStr">
        <is>
          <t>Accounting Policies [Abstract]</t>
        </is>
      </c>
    </row>
    <row r="4">
      <c r="A4" s="4" t="inlineStr">
        <is>
          <t>SCHEDULE OF DEPRECIATION ESTIMATED USEFUL LIFE</t>
        </is>
      </c>
      <c r="B4" s="4" t="inlineStr">
        <is>
          <t>Depreciation
is computed using the straight-line method over the following estimated useful lives: SCHEDULE OF DEPRECIATION ESTIMATED USEFUL LIFE
Production equipment: 3 7
Office equipment: 2 5
Furniture and fixtures: 2 5</t>
        </is>
      </c>
    </row>
    <row r="5">
      <c r="A5" s="4" t="inlineStr">
        <is>
          <t>SCHEDULE OF FUTURE MINIMUM ROYALTIES</t>
        </is>
      </c>
      <c r="B5" s="4" t="inlineStr">
        <is>
          <t xml:space="preserve">Future
minimum royalties for the years ending December 31 are noted below: SCHEDULE OF FUTURE MINIMUM ROYALTIES
Sep 30, 2021
Minimum
Royalties per
Calendar Year Calendar Year
2021 $ 10,000
2022 4,000
Total $ 14,000 </t>
        </is>
      </c>
    </row>
    <row r="6">
      <c r="A6" s="4" t="inlineStr">
        <is>
          <t>SCHEDULE OF DILUTIVE EARNINGS PER SHARE</t>
        </is>
      </c>
      <c r="B6" s="4" t="inlineStr">
        <is>
          <t xml:space="preserve">The
following represent common stock equivalents that could be dilutive in the future as of September 30, 2021 and December 31, 2020, which
include the following: SCHEDULE OF DILUTIVE EARNINGS PER SHARE
September 30, 2021 December 31, 2020
Convertible debt 2,492 1,252,456
Preferred stock 12,863,195 12,988,195
Common stock options 2,252,809 28,885,461
Common stock warrants 35,362,500 32,064,375
Total potential dilutive securities 50,480,996 75,190,4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9 Months Ended</t>
        </is>
      </c>
    </row>
    <row r="2">
      <c r="B2" s="2" t="inlineStr">
        <is>
          <t>Sep. 30, 2021</t>
        </is>
      </c>
    </row>
    <row r="3">
      <c r="A3" s="3" t="inlineStr">
        <is>
          <t>Related Party Transactions [Abstract]</t>
        </is>
      </c>
    </row>
    <row r="4">
      <c r="A4" s="4" t="inlineStr">
        <is>
          <t>SCHEDULE OF RELATED PARTY TRANSACTION</t>
        </is>
      </c>
      <c r="B4" s="4" t="inlineStr">
        <is>
          <t xml:space="preserve">As
of September 30, 2021 and December 31, 2020, the Company had the following related party notes outstanding: SCHEDULE OF RELATED PARTY TRANSACTION
September 30, 2021 December 31, 2020
January 2019 $ 60,000 8 January 2020 $ 60,000 $ 60,000
March 2019 $ 48,000 8 March 2020 48,000 48,000
April 2019 $ 29,000 8 April 2020 29,000 29,000
July 2019 $ 50,000 8 July 2020 50,000 50,000
November 2019 $ 50,000 8 November 2020 50,000 50,000
Total Related Party Notes Payable, Net $ 237,000 $ 23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9 Months Ended</t>
        </is>
      </c>
    </row>
    <row r="2">
      <c r="B2" s="2" t="inlineStr">
        <is>
          <t>Sep. 30, 2021</t>
        </is>
      </c>
    </row>
    <row r="3">
      <c r="A3" s="3" t="inlineStr">
        <is>
          <t>Debt Disclosure [Abstract]</t>
        </is>
      </c>
    </row>
    <row r="4">
      <c r="A4" s="4" t="inlineStr">
        <is>
          <t>SCHEDULE OF CONVERTIBLE NOTES PAYABLE</t>
        </is>
      </c>
      <c r="B4" s="4" t="inlineStr">
        <is>
          <t xml:space="preserve">As
of September 30, 2021 and December 31, 2020, the Company had the following convertible notes outstanding. All prior notes that have been
converted into common stock or repaid prior to December 31, 2020 have been excluded from the chart: SCHEDULE OF CONVERTIBLE NOTES PAYABLE
2021 2020
July and August 2012 $ 1,060,000 4.60 12 December 2013 January 2014 $ 45,000 $ 45,000
November 2020 $ 50,000 0.04 6 May 30, 2021 - 50,000
Penalties on notes in default 13,761 12,418
$ 58,761 $ 107,41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COMMON STOCK OPTIONS, WARRANTS AND RESTRICTED STOCK UNITS (Tables)</t>
        </is>
      </c>
      <c r="B1" s="2" t="inlineStr">
        <is>
          <t>9 Months Ended</t>
        </is>
      </c>
    </row>
    <row r="2">
      <c r="B2" s="2" t="inlineStr">
        <is>
          <t>Sep. 30, 2021</t>
        </is>
      </c>
    </row>
    <row r="3">
      <c r="A3" s="3" t="inlineStr">
        <is>
          <t>Common Stock Options Warrants And Restricted Stock Units</t>
        </is>
      </c>
    </row>
    <row r="4">
      <c r="A4" s="4" t="inlineStr">
        <is>
          <t>SCHEDULE OF CHANGES IN STOCK OPTION</t>
        </is>
      </c>
      <c r="B4" s="4" t="inlineStr">
        <is>
          <t xml:space="preserve">The
following schedule summarizes the changes in the Company’s stock options: SCHEDULE OF CHANGES IN STOCK OPTION
Weighted Weighted
Options
Outstanding Average Average
Number Exercise Remaining Aggregate Exercise
Of Price Contractual Intrinsic Price
Shares Per
Share Life Value Per
Share
Balance
at December 31, 2020 28,885,461 $  0.024 120.00 5.57 $ 1,661,429 $ 0.05
Options
granted - $ - - $ -
Options
exercised (2,500,000 ) $ - - $ -
Options
expired/canceled (24,132,652 )
$ - - - $ -
Balance
at September 30, 2021 2,252,809 $  0.024 0.04 7.95 $ 191,301 $ 0.04
Exercisable
at September 30, 2021 2,252,809 $ 0.024 0.04 7.95 $ 191,301 $ 0.04 </t>
        </is>
      </c>
    </row>
    <row r="5">
      <c r="A5" s="4" t="inlineStr">
        <is>
          <t>SCHEDULE OF CHANGES IN STOCK WARRANTS</t>
        </is>
      </c>
      <c r="B5" s="4" t="inlineStr">
        <is>
          <t xml:space="preserve">The
following schedule summarizes the changes in the Company’s stock warrants: SCHEDULE OF CHANGES IN STOCK WARRANTS
Warrants
Outstanding Weighted Weighted
Number
Of Shares Exercise
Price Per Share Average Remaining Contractual Life Aggregate Intrinsic Value Average Exercise Price
Per Share
Balance
at December 31, 2020 32,064,375 $ 0.04 80.00 1.65 $ 1,614,567 $ 0.06
Warrants
granted 11,237,500 $ 0.10 - $ -
Warrants
exercised (7,230,000 ) $ - - $
Warrants
expired/cancelled (709,375 ) $ - - - $
Balance
at September 30, 2021 35,362,500 $ 0.04 0.10 1.22 $ 1,829,923 $ 0.07
Exercisable
at September 30, 2021 35,362,500 $ 0.04 0.10 1.22 $ 1,829,923 $ 0.07 </t>
        </is>
      </c>
    </row>
    <row r="6">
      <c r="A6" s="4" t="inlineStr">
        <is>
          <t>SCHEDULE OF ASSUMPTIONS USED IN FAIR VALUE MEASUREMENT</t>
        </is>
      </c>
      <c r="B6" s="4" t="inlineStr">
        <is>
          <t>Changes
to these inputs could produce a significantly higher or lower fair value measurement. The fair value of each option/warrant is estimated
using the Black-Scholes valuation model. The following assumptions were used for the periods as follows: SCHEDULE OF ASSUMPTIONS USED IN FAIR VALUE MEASUREMENT
Nine
Months Ended Year Ended
September
30, 2021 December
31, 2020
Expected
term - 2 5
Expected
volatility - % 109 147 %
Expected
dividend yield - -
Risk-free
interest rate - % 0.20 0.58 %</t>
        </is>
      </c>
    </row>
    <row r="7">
      <c r="A7" s="4" t="inlineStr">
        <is>
          <t>SCHEDULE OF CHANGES IN RESTRICTED STOCK UNITS</t>
        </is>
      </c>
      <c r="B7" s="4" t="inlineStr">
        <is>
          <t xml:space="preserve">The
following schedule summarizes the changes in the Company’s restricted stock units: SCHEDULE OF CHANGES IN RESTRICTED STOCK UNITS
Weighted
Number Average
Of Grant Date
Shares Fair Value
Balance at December 31, 2020 262,500 $ 0.59
RSU’s granted 42,700,000 $ 0.08
RSU’s vested (17,700,000 ) $ -
RSU’s forfeited - $ -
Balance at September 30, 2021 25,262,500 $ 0.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1</t>
        </is>
      </c>
      <c r="C1" s="2" t="inlineStr">
        <is>
          <t>Dec. 31, 2020</t>
        </is>
      </c>
    </row>
    <row r="2">
      <c r="A2" s="3" t="inlineStr">
        <is>
          <t>Current Assets:</t>
        </is>
      </c>
    </row>
    <row r="3">
      <c r="A3" s="4" t="inlineStr">
        <is>
          <t>Cash</t>
        </is>
      </c>
      <c r="B3" s="6" t="n">
        <v>1986591</v>
      </c>
      <c r="C3" s="6" t="n">
        <v>903704</v>
      </c>
    </row>
    <row r="4">
      <c r="A4" s="4" t="inlineStr">
        <is>
          <t>Accounts receivable</t>
        </is>
      </c>
      <c r="B4" s="5" t="n">
        <v>8887</v>
      </c>
      <c r="C4" s="4" t="inlineStr">
        <is>
          <t xml:space="preserve"> </t>
        </is>
      </c>
    </row>
    <row r="5">
      <c r="A5" s="4" t="inlineStr">
        <is>
          <t>Prepaid expenses</t>
        </is>
      </c>
      <c r="B5" s="5" t="n">
        <v>48315</v>
      </c>
      <c r="C5" s="5" t="n">
        <v>33835</v>
      </c>
    </row>
    <row r="6">
      <c r="A6" s="4" t="inlineStr">
        <is>
          <t>Total Current Assets</t>
        </is>
      </c>
      <c r="B6" s="5" t="n">
        <v>2043793</v>
      </c>
      <c r="C6" s="5" t="n">
        <v>937539</v>
      </c>
    </row>
    <row r="7">
      <c r="A7" s="4" t="inlineStr">
        <is>
          <t>TOTAL ASSETS</t>
        </is>
      </c>
      <c r="B7" s="5" t="n">
        <v>2043793</v>
      </c>
      <c r="C7" s="5" t="n">
        <v>937539</v>
      </c>
    </row>
    <row r="8">
      <c r="A8" s="3" t="inlineStr">
        <is>
          <t>Current Liabilities:</t>
        </is>
      </c>
    </row>
    <row r="9">
      <c r="A9" s="4" t="inlineStr">
        <is>
          <t>Accounts payable and accrued expenses</t>
        </is>
      </c>
      <c r="B9" s="5" t="n">
        <v>172652</v>
      </c>
      <c r="C9" s="5" t="n">
        <v>361880</v>
      </c>
    </row>
    <row r="10">
      <c r="A10" s="4" t="inlineStr">
        <is>
          <t>Related party accounts payable</t>
        </is>
      </c>
      <c r="B10" s="5" t="n">
        <v>32110</v>
      </c>
      <c r="C10" s="5" t="n">
        <v>32110</v>
      </c>
    </row>
    <row r="11">
      <c r="A11" s="4" t="inlineStr">
        <is>
          <t>Accrued interest payable</t>
        </is>
      </c>
      <c r="B11" s="5" t="n">
        <v>118869</v>
      </c>
      <c r="C11" s="5" t="n">
        <v>100954</v>
      </c>
    </row>
    <row r="12">
      <c r="A12" s="4" t="inlineStr">
        <is>
          <t>Payroll liabilities payable</t>
        </is>
      </c>
      <c r="B12" s="4" t="inlineStr">
        <is>
          <t xml:space="preserve"> </t>
        </is>
      </c>
      <c r="C12" s="5" t="n">
        <v>66143</v>
      </c>
    </row>
    <row r="13">
      <c r="A13" s="4" t="inlineStr">
        <is>
          <t>Convertible notes payable, net</t>
        </is>
      </c>
      <c r="B13" s="5" t="n">
        <v>58761</v>
      </c>
      <c r="C13" s="5" t="n">
        <v>107418</v>
      </c>
    </row>
    <row r="14">
      <c r="A14" s="4" t="inlineStr">
        <is>
          <t>Related party promissory note</t>
        </is>
      </c>
      <c r="B14" s="5" t="n">
        <v>237000</v>
      </c>
      <c r="C14" s="5" t="n">
        <v>237000</v>
      </c>
    </row>
    <row r="15">
      <c r="A15" s="4" t="inlineStr">
        <is>
          <t>Total Current Liabilities</t>
        </is>
      </c>
      <c r="B15" s="5" t="n">
        <v>619392</v>
      </c>
      <c r="C15" s="5" t="n">
        <v>905505</v>
      </c>
    </row>
    <row r="16">
      <c r="A16" s="4" t="inlineStr">
        <is>
          <t>Total Liabilities</t>
        </is>
      </c>
      <c r="B16" s="5" t="n">
        <v>619392</v>
      </c>
      <c r="C16" s="5" t="n">
        <v>905505</v>
      </c>
    </row>
    <row r="17">
      <c r="A17" s="4" t="inlineStr">
        <is>
          <t>Commitments and contingencies</t>
        </is>
      </c>
      <c r="B17" s="4" t="inlineStr">
        <is>
          <t xml:space="preserve"> </t>
        </is>
      </c>
      <c r="C17" s="4" t="inlineStr">
        <is>
          <t xml:space="preserve"> </t>
        </is>
      </c>
    </row>
    <row r="18">
      <c r="A18" s="3" t="inlineStr">
        <is>
          <t>STOCKHOLDERS’ EQUITY (DEFICIT)</t>
        </is>
      </c>
    </row>
    <row r="19">
      <c r="A19" s="4" t="inlineStr">
        <is>
          <t>Common stock, par value, $0.001, 950,000,000 shares authorized, 335,775,389 and 292,278,591 issued and outstanding, respectively</t>
        </is>
      </c>
      <c r="B19" s="5" t="n">
        <v>335775</v>
      </c>
      <c r="C19" s="5" t="n">
        <v>292279</v>
      </c>
    </row>
    <row r="20">
      <c r="A20" s="4" t="inlineStr">
        <is>
          <t>Additional paid in capital - common stock</t>
        </is>
      </c>
      <c r="B20" s="5" t="n">
        <v>68265171</v>
      </c>
      <c r="C20" s="5" t="n">
        <v>64551764</v>
      </c>
    </row>
    <row r="21">
      <c r="A21" s="4" t="inlineStr">
        <is>
          <t>Subscription receivable</t>
        </is>
      </c>
      <c r="B21" s="4" t="inlineStr">
        <is>
          <t xml:space="preserve"> </t>
        </is>
      </c>
      <c r="C21" s="4" t="inlineStr">
        <is>
          <t xml:space="preserve"> </t>
        </is>
      </c>
    </row>
    <row r="22">
      <c r="A22" s="4" t="inlineStr">
        <is>
          <t>Accumulated deficit</t>
        </is>
      </c>
      <c r="B22" s="5" t="n">
        <v>-76907637</v>
      </c>
      <c r="C22" s="5" t="n">
        <v>-74558101</v>
      </c>
    </row>
    <row r="23">
      <c r="A23" s="4" t="inlineStr">
        <is>
          <t>Total Stockholders’ Equity (Deficit)</t>
        </is>
      </c>
      <c r="B23" s="5" t="n">
        <v>1424401</v>
      </c>
      <c r="C23" s="5" t="n">
        <v>32034</v>
      </c>
    </row>
    <row r="24">
      <c r="A24" s="4" t="inlineStr">
        <is>
          <t>TOTAL LIABILITIES AND STOCKHOLDERS’ EQUITY (DEFICIT)</t>
        </is>
      </c>
      <c r="B24" s="5" t="n">
        <v>2043793</v>
      </c>
      <c r="C24" s="5" t="n">
        <v>937539</v>
      </c>
    </row>
    <row r="25">
      <c r="A25" s="4" t="inlineStr">
        <is>
          <t>Series A Convertible Preferred Stock [Member]</t>
        </is>
      </c>
    </row>
    <row r="26">
      <c r="A26" s="3" t="inlineStr">
        <is>
          <t>STOCKHOLDERS’ EQUITY (DEFICIT)</t>
        </is>
      </c>
    </row>
    <row r="27">
      <c r="A27" s="4" t="inlineStr">
        <is>
          <t>Preferred stock, value</t>
        </is>
      </c>
      <c r="B27" s="5" t="n">
        <v>2071</v>
      </c>
      <c r="C27" s="5" t="n">
        <v>2171</v>
      </c>
    </row>
    <row r="28">
      <c r="A28" s="4" t="inlineStr">
        <is>
          <t>Additional paid in capital</t>
        </is>
      </c>
      <c r="B28" s="5" t="n">
        <v>8842458</v>
      </c>
      <c r="C28" s="5" t="n">
        <v>8857358</v>
      </c>
    </row>
    <row r="29">
      <c r="A29" s="4" t="inlineStr">
        <is>
          <t>Series B Convertible Preferred Stock [Member]</t>
        </is>
      </c>
    </row>
    <row r="30">
      <c r="A30" s="3" t="inlineStr">
        <is>
          <t>STOCKHOLDERS’ EQUITY (DEFICIT)</t>
        </is>
      </c>
    </row>
    <row r="31">
      <c r="A31" s="4" t="inlineStr">
        <is>
          <t>Preferred stock, value</t>
        </is>
      </c>
      <c r="B31" s="5" t="n">
        <v>436</v>
      </c>
      <c r="C31" s="5" t="n">
        <v>436</v>
      </c>
    </row>
    <row r="32">
      <c r="A32" s="4" t="inlineStr">
        <is>
          <t>Additional paid in capital</t>
        </is>
      </c>
      <c r="B32" s="5" t="n">
        <v>385235</v>
      </c>
      <c r="C32" s="5" t="n">
        <v>385235</v>
      </c>
    </row>
    <row r="33">
      <c r="A33" s="4" t="inlineStr">
        <is>
          <t>Series C Convertible Preferred Stock [Member]</t>
        </is>
      </c>
    </row>
    <row r="34">
      <c r="A34" s="3" t="inlineStr">
        <is>
          <t>STOCKHOLDERS’ EQUITY (DEFICIT)</t>
        </is>
      </c>
    </row>
    <row r="35">
      <c r="A35" s="4" t="inlineStr">
        <is>
          <t>Preferred stock, value</t>
        </is>
      </c>
      <c r="B35" s="5" t="n">
        <v>385</v>
      </c>
      <c r="C35" s="5" t="n">
        <v>385</v>
      </c>
    </row>
    <row r="36">
      <c r="A36" s="4" t="inlineStr">
        <is>
          <t>Additional paid in capital</t>
        </is>
      </c>
      <c r="B36" s="6" t="n">
        <v>500507</v>
      </c>
      <c r="C36" s="6" t="n">
        <v>5005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7" customWidth="1" min="1" max="1"/>
    <col width="15" customWidth="1" min="2" max="2"/>
  </cols>
  <sheetData>
    <row r="1">
      <c r="A1" s="1" t="inlineStr">
        <is>
          <t>SCHEDULE OF DEPRECIATION ESTIMATED USEFUL LIFE (Details)</t>
        </is>
      </c>
      <c r="B1" s="2" t="inlineStr">
        <is>
          <t>9 Months Ended</t>
        </is>
      </c>
    </row>
    <row r="2">
      <c r="B2" s="2" t="inlineStr">
        <is>
          <t>Sep. 30, 2021</t>
        </is>
      </c>
    </row>
    <row r="3">
      <c r="A3" s="4" t="inlineStr">
        <is>
          <t>Production Equipment [Member] | Minimum [Member]</t>
        </is>
      </c>
    </row>
    <row r="4">
      <c r="A4" s="3" t="inlineStr">
        <is>
          <t>Property, Plant and Equipment [Line Items]</t>
        </is>
      </c>
    </row>
    <row r="5">
      <c r="A5" s="4" t="inlineStr">
        <is>
          <t>Estimated useful life of asset</t>
        </is>
      </c>
      <c r="B5" s="4" t="inlineStr">
        <is>
          <t>3 years</t>
        </is>
      </c>
    </row>
    <row r="6">
      <c r="A6" s="4" t="inlineStr">
        <is>
          <t>Production Equipment [Member] | Maximum [Member]</t>
        </is>
      </c>
    </row>
    <row r="7">
      <c r="A7" s="3" t="inlineStr">
        <is>
          <t>Property, Plant and Equipment [Line Items]</t>
        </is>
      </c>
    </row>
    <row r="8">
      <c r="A8" s="4" t="inlineStr">
        <is>
          <t>Estimated useful life of asset</t>
        </is>
      </c>
      <c r="B8" s="4" t="inlineStr">
        <is>
          <t>7 years</t>
        </is>
      </c>
    </row>
    <row r="9">
      <c r="A9" s="4" t="inlineStr">
        <is>
          <t>Office Equipment [Member] | Minimum [Member]</t>
        </is>
      </c>
    </row>
    <row r="10">
      <c r="A10" s="3" t="inlineStr">
        <is>
          <t>Property, Plant and Equipment [Line Items]</t>
        </is>
      </c>
    </row>
    <row r="11">
      <c r="A11" s="4" t="inlineStr">
        <is>
          <t>Estimated useful life of asset</t>
        </is>
      </c>
      <c r="B11" s="4" t="inlineStr">
        <is>
          <t>2 years</t>
        </is>
      </c>
    </row>
    <row r="12">
      <c r="A12" s="4" t="inlineStr">
        <is>
          <t>Office Equipment [Member] | Maximum [Member]</t>
        </is>
      </c>
    </row>
    <row r="13">
      <c r="A13" s="3" t="inlineStr">
        <is>
          <t>Property, Plant and Equipment [Line Items]</t>
        </is>
      </c>
    </row>
    <row r="14">
      <c r="A14" s="4" t="inlineStr">
        <is>
          <t>Estimated useful life of asset</t>
        </is>
      </c>
      <c r="B14" s="4" t="inlineStr">
        <is>
          <t>5 years</t>
        </is>
      </c>
    </row>
    <row r="15">
      <c r="A15" s="4" t="inlineStr">
        <is>
          <t>Furniture and Fixtures [Member] | Minimum [Member]</t>
        </is>
      </c>
    </row>
    <row r="16">
      <c r="A16" s="3" t="inlineStr">
        <is>
          <t>Property, Plant and Equipment [Line Items]</t>
        </is>
      </c>
    </row>
    <row r="17">
      <c r="A17" s="4" t="inlineStr">
        <is>
          <t>Estimated useful life of asset</t>
        </is>
      </c>
      <c r="B17" s="4" t="inlineStr">
        <is>
          <t>2 years</t>
        </is>
      </c>
    </row>
    <row r="18">
      <c r="A18" s="4" t="inlineStr">
        <is>
          <t>Furniture and Fixtures [Member] | Maximum [Member]</t>
        </is>
      </c>
    </row>
    <row r="19">
      <c r="A19" s="3" t="inlineStr">
        <is>
          <t>Property, Plant and Equipment [Line Items]</t>
        </is>
      </c>
    </row>
    <row r="20">
      <c r="A20" s="4" t="inlineStr">
        <is>
          <t>Estimated useful life of asset</t>
        </is>
      </c>
      <c r="B20" s="4" t="inlineStr">
        <is>
          <t>5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SCHEDULE OF FUTURE MINIMUM ROYALTIES (Details)</t>
        </is>
      </c>
      <c r="B1" s="2" t="inlineStr">
        <is>
          <t>Sep. 30, 2021USD ($)</t>
        </is>
      </c>
    </row>
    <row r="2">
      <c r="A2" s="3" t="inlineStr">
        <is>
          <t>Accounting Policies [Abstract]</t>
        </is>
      </c>
    </row>
    <row r="3">
      <c r="A3" s="4" t="inlineStr">
        <is>
          <t>2021</t>
        </is>
      </c>
      <c r="B3" s="6" t="n">
        <v>10000</v>
      </c>
    </row>
    <row r="4">
      <c r="A4" s="4" t="inlineStr">
        <is>
          <t>2022</t>
        </is>
      </c>
      <c r="B4" s="5" t="n">
        <v>4000</v>
      </c>
    </row>
    <row r="5">
      <c r="A5" s="4" t="inlineStr">
        <is>
          <t>Total</t>
        </is>
      </c>
      <c r="B5" s="6" t="n">
        <v>14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DILUTIVE EARNINGS PER SHARE (Details) - shares</t>
        </is>
      </c>
      <c r="B1" s="2" t="inlineStr">
        <is>
          <t>9 Months Ended</t>
        </is>
      </c>
      <c r="C1" s="2" t="inlineStr">
        <is>
          <t>12 Months Ended</t>
        </is>
      </c>
    </row>
    <row r="2">
      <c r="B2" s="2" t="inlineStr">
        <is>
          <t>Sep. 30, 2021</t>
        </is>
      </c>
      <c r="C2" s="2" t="inlineStr">
        <is>
          <t>Dec. 31, 2020</t>
        </is>
      </c>
    </row>
    <row r="3">
      <c r="A3" s="3" t="inlineStr">
        <is>
          <t>Antidilutive Securities Excluded from Computation of Earnings Per Share [Line Items]</t>
        </is>
      </c>
    </row>
    <row r="4">
      <c r="A4" s="4" t="inlineStr">
        <is>
          <t>Total potential dilutive securities</t>
        </is>
      </c>
      <c r="B4" s="5" t="n">
        <v>50480996</v>
      </c>
      <c r="C4" s="5" t="n">
        <v>75190487</v>
      </c>
    </row>
    <row r="5">
      <c r="A5" s="4" t="inlineStr">
        <is>
          <t>Convertible Debt [Member]</t>
        </is>
      </c>
    </row>
    <row r="6">
      <c r="A6" s="3" t="inlineStr">
        <is>
          <t>Antidilutive Securities Excluded from Computation of Earnings Per Share [Line Items]</t>
        </is>
      </c>
    </row>
    <row r="7">
      <c r="A7" s="4" t="inlineStr">
        <is>
          <t>Total potential dilutive securities</t>
        </is>
      </c>
      <c r="B7" s="5" t="n">
        <v>2492</v>
      </c>
      <c r="C7" s="5" t="n">
        <v>1252456</v>
      </c>
    </row>
    <row r="8">
      <c r="A8" s="4" t="inlineStr">
        <is>
          <t>Preferred Stock [Member]</t>
        </is>
      </c>
    </row>
    <row r="9">
      <c r="A9" s="3" t="inlineStr">
        <is>
          <t>Antidilutive Securities Excluded from Computation of Earnings Per Share [Line Items]</t>
        </is>
      </c>
    </row>
    <row r="10">
      <c r="A10" s="4" t="inlineStr">
        <is>
          <t>Total potential dilutive securities</t>
        </is>
      </c>
      <c r="B10" s="5" t="n">
        <v>12863195</v>
      </c>
      <c r="C10" s="5" t="n">
        <v>12988195</v>
      </c>
    </row>
    <row r="11">
      <c r="A11" s="4" t="inlineStr">
        <is>
          <t>Common Stock Options [Member]</t>
        </is>
      </c>
    </row>
    <row r="12">
      <c r="A12" s="3" t="inlineStr">
        <is>
          <t>Antidilutive Securities Excluded from Computation of Earnings Per Share [Line Items]</t>
        </is>
      </c>
    </row>
    <row r="13">
      <c r="A13" s="4" t="inlineStr">
        <is>
          <t>Total potential dilutive securities</t>
        </is>
      </c>
      <c r="B13" s="5" t="n">
        <v>2252809</v>
      </c>
      <c r="C13" s="5" t="n">
        <v>28885461</v>
      </c>
    </row>
    <row r="14">
      <c r="A14" s="4" t="inlineStr">
        <is>
          <t>Common Stock Warrants [Member]</t>
        </is>
      </c>
    </row>
    <row r="15">
      <c r="A15" s="3" t="inlineStr">
        <is>
          <t>Antidilutive Securities Excluded from Computation of Earnings Per Share [Line Items]</t>
        </is>
      </c>
    </row>
    <row r="16">
      <c r="A16" s="4" t="inlineStr">
        <is>
          <t>Total potential dilutive securities</t>
        </is>
      </c>
      <c r="B16" s="5" t="n">
        <v>35362500</v>
      </c>
      <c r="C16" s="5" t="n">
        <v>32064375</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4" customWidth="1" min="10" max="10"/>
    <col width="14" customWidth="1" min="11" max="11"/>
  </cols>
  <sheetData>
    <row r="1">
      <c r="A1" s="1" t="inlineStr">
        <is>
          <t>BASIS OF PRESENTATION AND SIGNIFICANT ACCOUNTING POLICIES (Details Narrative) - USD ($)</t>
        </is>
      </c>
      <c r="B1" s="2" t="inlineStr">
        <is>
          <t>Sep. 15, 2021</t>
        </is>
      </c>
      <c r="C1" s="2" t="inlineStr">
        <is>
          <t>Sep. 30, 2021</t>
        </is>
      </c>
      <c r="D1" s="2" t="inlineStr">
        <is>
          <t>Mar. 31, 2021</t>
        </is>
      </c>
      <c r="E1" s="2" t="inlineStr">
        <is>
          <t>Sep. 30, 2020</t>
        </is>
      </c>
      <c r="F1" s="2" t="inlineStr">
        <is>
          <t>Jun. 30, 2020</t>
        </is>
      </c>
      <c r="G1" s="2" t="inlineStr">
        <is>
          <t>Mar. 31, 2020</t>
        </is>
      </c>
      <c r="H1" s="2" t="inlineStr">
        <is>
          <t>Sep. 30, 2021</t>
        </is>
      </c>
      <c r="I1" s="2" t="inlineStr">
        <is>
          <t>Sep. 30, 2020</t>
        </is>
      </c>
      <c r="J1" s="2" t="inlineStr">
        <is>
          <t>Jun. 30, 2021</t>
        </is>
      </c>
      <c r="K1" s="2" t="inlineStr">
        <is>
          <t>Dec. 31, 2020</t>
        </is>
      </c>
    </row>
    <row r="2">
      <c r="A2" s="3" t="inlineStr">
        <is>
          <t>Property, Plant and Equipment [Line Items]</t>
        </is>
      </c>
    </row>
    <row r="3">
      <c r="A3" s="4" t="inlineStr">
        <is>
          <t>Common stock, shares authorized</t>
        </is>
      </c>
      <c r="C3" s="5" t="n">
        <v>950000000</v>
      </c>
      <c r="H3" s="5" t="n">
        <v>950000000</v>
      </c>
      <c r="K3" s="5" t="n">
        <v>950000000</v>
      </c>
    </row>
    <row r="4">
      <c r="A4" s="4" t="inlineStr">
        <is>
          <t>Common stock, par value</t>
        </is>
      </c>
      <c r="C4" s="7" t="n">
        <v>0.001</v>
      </c>
      <c r="H4" s="7" t="n">
        <v>0.001</v>
      </c>
      <c r="K4" s="7" t="n">
        <v>0.001</v>
      </c>
    </row>
    <row r="5">
      <c r="A5" s="4" t="inlineStr">
        <is>
          <t>Preferred stock, shares authorized</t>
        </is>
      </c>
      <c r="C5" s="5" t="n">
        <v>20000000</v>
      </c>
      <c r="H5" s="5" t="n">
        <v>20000000</v>
      </c>
      <c r="J5" s="5" t="n">
        <v>20000000</v>
      </c>
      <c r="K5" s="5" t="n">
        <v>20000000</v>
      </c>
    </row>
    <row r="6">
      <c r="A6" s="4" t="inlineStr">
        <is>
          <t>Preferred stock, par value</t>
        </is>
      </c>
      <c r="C6" s="7" t="n">
        <v>0.001</v>
      </c>
      <c r="H6" s="7" t="n">
        <v>0.001</v>
      </c>
      <c r="K6" s="7" t="n">
        <v>0.001</v>
      </c>
    </row>
    <row r="7">
      <c r="A7" s="4" t="inlineStr">
        <is>
          <t>Description of risk exposure</t>
        </is>
      </c>
      <c r="H7" s="4" t="inlineStr">
        <is>
          <t>half-life of 2.7 days, the radioactivity drops to 5% of its original value after ten days</t>
        </is>
      </c>
    </row>
    <row r="8">
      <c r="A8" s="4" t="inlineStr">
        <is>
          <t>Current operation activities</t>
        </is>
      </c>
      <c r="H8" s="6" t="n">
        <v>2000000</v>
      </c>
    </row>
    <row r="9">
      <c r="A9" s="4" t="inlineStr">
        <is>
          <t>Number of shares issued</t>
        </is>
      </c>
      <c r="B9" s="5" t="n">
        <v>50000000</v>
      </c>
    </row>
    <row r="10">
      <c r="A10" s="4" t="inlineStr">
        <is>
          <t>Price per share</t>
        </is>
      </c>
      <c r="B10" s="8" t="n">
        <v>0.1</v>
      </c>
    </row>
    <row r="11">
      <c r="A11" s="4" t="inlineStr">
        <is>
          <t>Number of shares issued, value</t>
        </is>
      </c>
      <c r="B11" s="6" t="n">
        <v>5000000</v>
      </c>
      <c r="D11" s="6" t="n">
        <v>1800000</v>
      </c>
      <c r="F11" s="6" t="n">
        <v>491010</v>
      </c>
      <c r="G11" s="6" t="n">
        <v>6870</v>
      </c>
    </row>
    <row r="12">
      <c r="A12" s="4" t="inlineStr">
        <is>
          <t>Offering term</t>
        </is>
      </c>
      <c r="H12" s="4" t="inlineStr">
        <is>
          <t>the next
12 to 24 months, the Company believes it will cost approximately $9 million to: (1) fund the FDA approval process to conduct human clinical
trials, (2) conduct Phase I, pilot, clinical trials, (3) activate several regional clinics to administer IsoPet® across the county,
(4) create an independent production center within the current production site to create a template for future international manufacturing,
and (5) initiate regulatory approval processes outside of the United States.</t>
        </is>
      </c>
    </row>
    <row r="13">
      <c r="A13" s="4" t="inlineStr">
        <is>
          <t>Cash on hand</t>
        </is>
      </c>
      <c r="C13" s="6" t="n">
        <v>1986591</v>
      </c>
      <c r="H13" s="6" t="n">
        <v>1986591</v>
      </c>
      <c r="K13" s="6" t="n">
        <v>903704</v>
      </c>
    </row>
    <row r="14">
      <c r="A14" s="4" t="inlineStr">
        <is>
          <t>Production costs</t>
        </is>
      </c>
      <c r="H14" s="5" t="n">
        <v>2500</v>
      </c>
    </row>
    <row r="15">
      <c r="A15" s="4" t="inlineStr">
        <is>
          <t>Other fixed assets cost</t>
        </is>
      </c>
      <c r="H15" s="5" t="n">
        <v>1500</v>
      </c>
    </row>
    <row r="16">
      <c r="A16" s="4" t="inlineStr">
        <is>
          <t>Nonrefundable license fee</t>
        </is>
      </c>
      <c r="H16" s="6" t="n">
        <v>17500</v>
      </c>
    </row>
    <row r="17">
      <c r="A17" s="4" t="inlineStr">
        <is>
          <t>Royalties percentage, description</t>
        </is>
      </c>
      <c r="H17" s="4" t="inlineStr">
        <is>
          <t>the increase in royalties from one percent (1%) to two percent
(2%), then on October 8, 2019 to reduce the fee back to one percent (1%)</t>
        </is>
      </c>
    </row>
    <row r="18">
      <c r="A18" s="4" t="inlineStr">
        <is>
          <t>Economic life of the patent</t>
        </is>
      </c>
      <c r="H18" s="4" t="inlineStr">
        <is>
          <t>10 years</t>
        </is>
      </c>
    </row>
    <row r="19">
      <c r="A19" s="4" t="inlineStr">
        <is>
          <t>Research and development costs</t>
        </is>
      </c>
      <c r="C19" s="6" t="n">
        <v>66831</v>
      </c>
      <c r="E19" s="6" t="n">
        <v>14383</v>
      </c>
      <c r="H19" s="6" t="n">
        <v>227154</v>
      </c>
      <c r="I19" s="6" t="n">
        <v>31809</v>
      </c>
    </row>
    <row r="20">
      <c r="A20" s="4" t="inlineStr">
        <is>
          <t>Advertising and marketing costs</t>
        </is>
      </c>
      <c r="H20" s="6" t="n">
        <v>0</v>
      </c>
      <c r="I20" s="6" t="n">
        <v>0</v>
      </c>
    </row>
    <row r="21">
      <c r="A21" s="4" t="inlineStr">
        <is>
          <t>Significant Change in Unrecognized Tax Benefits</t>
        </is>
      </c>
      <c r="H21" s="4" t="inlineStr">
        <is>
          <t>The Company believes that it is not reasonably possible for the amounts of unrecognized
tax benefits to significantly increase or decrease within the next twelve months</t>
        </is>
      </c>
    </row>
    <row r="22">
      <c r="A22" s="4" t="inlineStr">
        <is>
          <t>Maximum [Member]</t>
        </is>
      </c>
    </row>
    <row r="23">
      <c r="A23" s="3" t="inlineStr">
        <is>
          <t>Property, Plant and Equipment [Line Items]</t>
        </is>
      </c>
    </row>
    <row r="24">
      <c r="A24" s="4" t="inlineStr">
        <is>
          <t>Proceeds from stock offering</t>
        </is>
      </c>
      <c r="H24" s="6" t="n">
        <v>400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SCHEDULE OF RELATED PARTY TRANSACTION (Details) (Parenthetical) - USD ($)</t>
        </is>
      </c>
      <c r="B1" s="2" t="inlineStr">
        <is>
          <t>1 Months Ended</t>
        </is>
      </c>
    </row>
    <row r="2">
      <c r="B2" s="2" t="inlineStr">
        <is>
          <t>Nov. 30, 2019</t>
        </is>
      </c>
      <c r="C2" s="2" t="inlineStr">
        <is>
          <t>Jul. 31, 2019</t>
        </is>
      </c>
      <c r="D2" s="2" t="inlineStr">
        <is>
          <t>Apr. 30, 2019</t>
        </is>
      </c>
      <c r="E2" s="2" t="inlineStr">
        <is>
          <t>Mar. 31, 2019</t>
        </is>
      </c>
      <c r="F2" s="2" t="inlineStr">
        <is>
          <t>Jan. 31, 2019</t>
        </is>
      </c>
      <c r="G2" s="2" t="inlineStr">
        <is>
          <t>Feb. 20, 2019</t>
        </is>
      </c>
    </row>
    <row r="3">
      <c r="A3" s="3" t="inlineStr">
        <is>
          <t>Related Party Transaction [Line Items]</t>
        </is>
      </c>
    </row>
    <row r="4">
      <c r="A4" s="4" t="inlineStr">
        <is>
          <t>Debt instrument, face amount</t>
        </is>
      </c>
      <c r="G4" s="6" t="n">
        <v>100000</v>
      </c>
    </row>
    <row r="5">
      <c r="A5" s="4" t="inlineStr">
        <is>
          <t>Note, interest rate</t>
        </is>
      </c>
      <c r="G5" s="4" t="inlineStr">
        <is>
          <t>8.00%</t>
        </is>
      </c>
    </row>
    <row r="6">
      <c r="A6" s="4" t="inlineStr">
        <is>
          <t>Related Party Notes Payable [Member] | Related Party [Member]</t>
        </is>
      </c>
    </row>
    <row r="7">
      <c r="A7" s="3" t="inlineStr">
        <is>
          <t>Related Party Transaction [Line Items]</t>
        </is>
      </c>
    </row>
    <row r="8">
      <c r="A8" s="4" t="inlineStr">
        <is>
          <t>Debt instrument, face amount</t>
        </is>
      </c>
      <c r="F8" s="6" t="n">
        <v>60000</v>
      </c>
    </row>
    <row r="9">
      <c r="A9" s="4" t="inlineStr">
        <is>
          <t>Note, interest rate</t>
        </is>
      </c>
      <c r="F9" s="4" t="inlineStr">
        <is>
          <t>8.00%</t>
        </is>
      </c>
    </row>
    <row r="10">
      <c r="A10" s="4" t="inlineStr">
        <is>
          <t>Note due date, description</t>
        </is>
      </c>
      <c r="F10" s="4" t="inlineStr">
        <is>
          <t>January 2020</t>
        </is>
      </c>
    </row>
    <row r="11">
      <c r="A11" s="4" t="inlineStr">
        <is>
          <t>Related Party Notes Payable [Member] | Related Party One [Member]</t>
        </is>
      </c>
    </row>
    <row r="12">
      <c r="A12" s="3" t="inlineStr">
        <is>
          <t>Related Party Transaction [Line Items]</t>
        </is>
      </c>
    </row>
    <row r="13">
      <c r="A13" s="4" t="inlineStr">
        <is>
          <t>Debt instrument, face amount</t>
        </is>
      </c>
      <c r="E13" s="6" t="n">
        <v>48000</v>
      </c>
    </row>
    <row r="14">
      <c r="A14" s="4" t="inlineStr">
        <is>
          <t>Note, interest rate</t>
        </is>
      </c>
      <c r="E14" s="4" t="inlineStr">
        <is>
          <t>8.00%</t>
        </is>
      </c>
    </row>
    <row r="15">
      <c r="A15" s="4" t="inlineStr">
        <is>
          <t>Note due date, description</t>
        </is>
      </c>
      <c r="E15" s="4" t="inlineStr">
        <is>
          <t>March 2020</t>
        </is>
      </c>
    </row>
    <row r="16">
      <c r="A16" s="4" t="inlineStr">
        <is>
          <t>Related Party Notes Payable [Member] | Related Party Two [Member]</t>
        </is>
      </c>
    </row>
    <row r="17">
      <c r="A17" s="3" t="inlineStr">
        <is>
          <t>Related Party Transaction [Line Items]</t>
        </is>
      </c>
    </row>
    <row r="18">
      <c r="A18" s="4" t="inlineStr">
        <is>
          <t>Debt instrument, face amount</t>
        </is>
      </c>
      <c r="D18" s="6" t="n">
        <v>29000</v>
      </c>
    </row>
    <row r="19">
      <c r="A19" s="4" t="inlineStr">
        <is>
          <t>Note, interest rate</t>
        </is>
      </c>
      <c r="D19" s="4" t="inlineStr">
        <is>
          <t>8.00%</t>
        </is>
      </c>
    </row>
    <row r="20">
      <c r="A20" s="4" t="inlineStr">
        <is>
          <t>Note due date, description</t>
        </is>
      </c>
      <c r="D20" s="4" t="inlineStr">
        <is>
          <t>April 2020</t>
        </is>
      </c>
    </row>
    <row r="21">
      <c r="A21" s="4" t="inlineStr">
        <is>
          <t>Related Party Notes Payable [Member] | Related Party Three [Member]</t>
        </is>
      </c>
    </row>
    <row r="22">
      <c r="A22" s="3" t="inlineStr">
        <is>
          <t>Related Party Transaction [Line Items]</t>
        </is>
      </c>
    </row>
    <row r="23">
      <c r="A23" s="4" t="inlineStr">
        <is>
          <t>Debt instrument, face amount</t>
        </is>
      </c>
      <c r="C23" s="6" t="n">
        <v>50000</v>
      </c>
    </row>
    <row r="24">
      <c r="A24" s="4" t="inlineStr">
        <is>
          <t>Note, interest rate</t>
        </is>
      </c>
      <c r="C24" s="4" t="inlineStr">
        <is>
          <t>8.00%</t>
        </is>
      </c>
    </row>
    <row r="25">
      <c r="A25" s="4" t="inlineStr">
        <is>
          <t>Note due date, description</t>
        </is>
      </c>
      <c r="C25" s="4" t="inlineStr">
        <is>
          <t>July 2020</t>
        </is>
      </c>
    </row>
    <row r="26">
      <c r="A26" s="4" t="inlineStr">
        <is>
          <t>Related Party Notes Payable [Member] | Related Party Four [Member]</t>
        </is>
      </c>
    </row>
    <row r="27">
      <c r="A27" s="3" t="inlineStr">
        <is>
          <t>Related Party Transaction [Line Items]</t>
        </is>
      </c>
    </row>
    <row r="28">
      <c r="A28" s="4" t="inlineStr">
        <is>
          <t>Debt instrument, face amount</t>
        </is>
      </c>
      <c r="B28" s="6" t="n">
        <v>50000</v>
      </c>
    </row>
    <row r="29">
      <c r="A29" s="4" t="inlineStr">
        <is>
          <t>Note, interest rate</t>
        </is>
      </c>
      <c r="B29" s="4" t="inlineStr">
        <is>
          <t>8.00%</t>
        </is>
      </c>
    </row>
    <row r="30">
      <c r="A30" s="4" t="inlineStr">
        <is>
          <t>Note due date, description</t>
        </is>
      </c>
      <c r="B30" s="4" t="inlineStr">
        <is>
          <t>November 2020</t>
        </is>
      </c>
    </row>
  </sheetData>
  <mergeCells count="2">
    <mergeCell ref="A1:A2"/>
    <mergeCell ref="B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SCHEDULE OF RELATED PARTY TRANSACTION (Details) - USD ($)</t>
        </is>
      </c>
      <c r="B1" s="2" t="inlineStr">
        <is>
          <t>Sep. 30, 2021</t>
        </is>
      </c>
      <c r="C1" s="2" t="inlineStr">
        <is>
          <t>Dec. 31, 2020</t>
        </is>
      </c>
    </row>
    <row r="2">
      <c r="A2" s="3" t="inlineStr">
        <is>
          <t>Related Party Transaction [Line Items]</t>
        </is>
      </c>
    </row>
    <row r="3">
      <c r="A3" s="4" t="inlineStr">
        <is>
          <t>Total Related Party Notes Payable, Net</t>
        </is>
      </c>
      <c r="B3" s="6" t="n">
        <v>237000</v>
      </c>
      <c r="C3" s="6" t="n">
        <v>237000</v>
      </c>
    </row>
    <row r="4">
      <c r="A4" s="4" t="inlineStr">
        <is>
          <t>Related Party Notes Payable [Member] | Related Party [Member]</t>
        </is>
      </c>
    </row>
    <row r="5">
      <c r="A5" s="3" t="inlineStr">
        <is>
          <t>Related Party Transaction [Line Items]</t>
        </is>
      </c>
    </row>
    <row r="6">
      <c r="A6" s="4" t="inlineStr">
        <is>
          <t>Total Related Party Notes Payable, Net</t>
        </is>
      </c>
      <c r="B6" s="5" t="n">
        <v>60000</v>
      </c>
      <c r="C6" s="5" t="n">
        <v>60000</v>
      </c>
    </row>
    <row r="7">
      <c r="A7" s="4" t="inlineStr">
        <is>
          <t>Related Party Notes Payable [Member] | Related Party One [Member]</t>
        </is>
      </c>
    </row>
    <row r="8">
      <c r="A8" s="3" t="inlineStr">
        <is>
          <t>Related Party Transaction [Line Items]</t>
        </is>
      </c>
    </row>
    <row r="9">
      <c r="A9" s="4" t="inlineStr">
        <is>
          <t>Total Related Party Notes Payable, Net</t>
        </is>
      </c>
      <c r="B9" s="5" t="n">
        <v>48000</v>
      </c>
      <c r="C9" s="5" t="n">
        <v>48000</v>
      </c>
    </row>
    <row r="10">
      <c r="A10" s="4" t="inlineStr">
        <is>
          <t>Related Party Notes Payable [Member] | Related Party Two [Member]</t>
        </is>
      </c>
    </row>
    <row r="11">
      <c r="A11" s="3" t="inlineStr">
        <is>
          <t>Related Party Transaction [Line Items]</t>
        </is>
      </c>
    </row>
    <row r="12">
      <c r="A12" s="4" t="inlineStr">
        <is>
          <t>Total Related Party Notes Payable, Net</t>
        </is>
      </c>
      <c r="B12" s="5" t="n">
        <v>29000</v>
      </c>
      <c r="C12" s="5" t="n">
        <v>29000</v>
      </c>
    </row>
    <row r="13">
      <c r="A13" s="4" t="inlineStr">
        <is>
          <t>Related Party Notes Payable [Member] | Related Party Three [Member]</t>
        </is>
      </c>
    </row>
    <row r="14">
      <c r="A14" s="3" t="inlineStr">
        <is>
          <t>Related Party Transaction [Line Items]</t>
        </is>
      </c>
    </row>
    <row r="15">
      <c r="A15" s="4" t="inlineStr">
        <is>
          <t>Total Related Party Notes Payable, Net</t>
        </is>
      </c>
      <c r="B15" s="5" t="n">
        <v>50000</v>
      </c>
      <c r="C15" s="5" t="n">
        <v>50000</v>
      </c>
    </row>
    <row r="16">
      <c r="A16" s="4" t="inlineStr">
        <is>
          <t>Related Party Notes Payable [Member] | Related Party Four [Member]</t>
        </is>
      </c>
    </row>
    <row r="17">
      <c r="A17" s="3" t="inlineStr">
        <is>
          <t>Related Party Transaction [Line Items]</t>
        </is>
      </c>
    </row>
    <row r="18">
      <c r="A18" s="4" t="inlineStr">
        <is>
          <t>Total Related Party Notes Payable, Net</t>
        </is>
      </c>
      <c r="B18" s="6" t="n">
        <v>50000</v>
      </c>
      <c r="C18" s="6" t="n">
        <v>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X62"/>
  <sheetViews>
    <sheetView workbookViewId="0">
      <selection activeCell="A1" sqref="A1"/>
    </sheetView>
  </sheetViews>
  <sheetFormatPr baseColWidth="8" defaultRowHeight="15"/>
  <cols>
    <col width="57" customWidth="1" min="1" max="1"/>
    <col width="14" customWidth="1" min="2" max="2"/>
    <col width="16" customWidth="1" min="3" max="3"/>
    <col width="16" customWidth="1" min="4" max="4"/>
    <col width="16" customWidth="1" min="5" max="5"/>
    <col width="16" customWidth="1" min="6" max="6"/>
    <col width="16" customWidth="1" min="7" max="7"/>
    <col width="16" customWidth="1" min="8" max="8"/>
    <col width="14" customWidth="1" min="9" max="9"/>
    <col width="13"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80" customWidth="1" min="20" max="20"/>
    <col width="14" customWidth="1" min="21" max="21"/>
    <col width="14" customWidth="1" min="22" max="22"/>
    <col width="14" customWidth="1" min="23" max="23"/>
    <col width="14" customWidth="1" min="24" max="24"/>
  </cols>
  <sheetData>
    <row r="1">
      <c r="A1" s="1" t="inlineStr">
        <is>
          <t>RELATED PARTY TRANSACTIONS (Details Narrative) - USD ($)</t>
        </is>
      </c>
      <c r="B1" s="2" t="inlineStr">
        <is>
          <t>Jun. 28, 2021</t>
        </is>
      </c>
      <c r="C1" s="2" t="inlineStr">
        <is>
          <t>Nov. 25, 2019</t>
        </is>
      </c>
      <c r="D1" s="2" t="inlineStr">
        <is>
          <t>Sep. 24, 2019</t>
        </is>
      </c>
      <c r="E1" s="2" t="inlineStr">
        <is>
          <t>Apr. 29, 2019</t>
        </is>
      </c>
      <c r="F1" s="2" t="inlineStr">
        <is>
          <t>Mar. 27, 2019</t>
        </is>
      </c>
      <c r="G1" s="2" t="inlineStr">
        <is>
          <t>Feb. 20, 2019</t>
        </is>
      </c>
      <c r="H1" s="2" t="inlineStr">
        <is>
          <t>Jan. 24, 2019</t>
        </is>
      </c>
      <c r="I1" s="2" t="inlineStr">
        <is>
          <t>Jun. 30, 2021</t>
        </is>
      </c>
      <c r="J1" s="2" t="inlineStr">
        <is>
          <t>May 31, 2021</t>
        </is>
      </c>
      <c r="K1" s="2" t="inlineStr">
        <is>
          <t>Jan. 31, 2021</t>
        </is>
      </c>
      <c r="L1" s="2" t="inlineStr">
        <is>
          <t>Jan. 29, 2021</t>
        </is>
      </c>
      <c r="M1" s="2" t="inlineStr">
        <is>
          <t>Apr. 30, 2020</t>
        </is>
      </c>
      <c r="N1" s="2" t="inlineStr">
        <is>
          <t>Sep. 24, 2021</t>
        </is>
      </c>
      <c r="O1" s="2" t="inlineStr">
        <is>
          <t>Jun. 30, 2021</t>
        </is>
      </c>
      <c r="P1" s="2" t="inlineStr">
        <is>
          <t>Mar. 31, 2020</t>
        </is>
      </c>
      <c r="Q1" s="2" t="inlineStr">
        <is>
          <t>Sep. 30, 2021</t>
        </is>
      </c>
      <c r="R1" s="2" t="inlineStr">
        <is>
          <t>Sep. 30, 2020</t>
        </is>
      </c>
      <c r="S1" s="2" t="inlineStr">
        <is>
          <t>Dec. 31, 2020</t>
        </is>
      </c>
      <c r="T1" s="2" t="inlineStr">
        <is>
          <t>Dec. 31, 2019</t>
        </is>
      </c>
      <c r="U1" s="2" t="inlineStr">
        <is>
          <t>Mar. 31, 2021</t>
        </is>
      </c>
      <c r="V1" s="2" t="inlineStr">
        <is>
          <t>Dec. 02, 2020</t>
        </is>
      </c>
      <c r="W1" s="2" t="inlineStr">
        <is>
          <t>Aug. 20, 2019</t>
        </is>
      </c>
      <c r="X1" s="2" t="inlineStr">
        <is>
          <t>Jul. 05, 2019</t>
        </is>
      </c>
    </row>
    <row r="2">
      <c r="A2" s="3" t="inlineStr">
        <is>
          <t>Related Party Transaction [Line Items]</t>
        </is>
      </c>
    </row>
    <row r="3">
      <c r="A3" s="4" t="inlineStr">
        <is>
          <t>Debt instrument interest rate</t>
        </is>
      </c>
      <c r="G3" s="4" t="inlineStr">
        <is>
          <t>8.00%</t>
        </is>
      </c>
    </row>
    <row r="4">
      <c r="A4" s="4" t="inlineStr">
        <is>
          <t>Note maturity date</t>
        </is>
      </c>
      <c r="G4" s="4" t="inlineStr">
        <is>
          <t>Aug. 20,
		2019</t>
        </is>
      </c>
    </row>
    <row r="5">
      <c r="A5" s="4" t="inlineStr">
        <is>
          <t>Proceeds from warrants</t>
        </is>
      </c>
      <c r="U5" s="5" t="n">
        <v>11237500</v>
      </c>
      <c r="V5" s="5" t="n">
        <v>19200000</v>
      </c>
      <c r="W5" s="5" t="n">
        <v>750000</v>
      </c>
    </row>
    <row r="6">
      <c r="A6" s="4" t="inlineStr">
        <is>
          <t>Notes payable to related party</t>
        </is>
      </c>
      <c r="Q6" s="6" t="n">
        <v>237000</v>
      </c>
      <c r="S6" s="6" t="n">
        <v>237000</v>
      </c>
    </row>
    <row r="7">
      <c r="A7" s="4" t="inlineStr">
        <is>
          <t>Accrued interest payable</t>
        </is>
      </c>
      <c r="M7" s="6" t="n">
        <v>619</v>
      </c>
    </row>
    <row r="8">
      <c r="A8" s="4" t="inlineStr">
        <is>
          <t>Related party payables</t>
        </is>
      </c>
      <c r="Q8" s="5" t="n">
        <v>32110</v>
      </c>
      <c r="S8" s="5" t="n">
        <v>32110</v>
      </c>
    </row>
    <row r="9">
      <c r="A9" s="4" t="inlineStr">
        <is>
          <t>Convertible note payable</t>
        </is>
      </c>
      <c r="M9" s="5" t="n">
        <v>15000</v>
      </c>
      <c r="Q9" s="5" t="n">
        <v>58761</v>
      </c>
      <c r="S9" s="5" t="n">
        <v>107418</v>
      </c>
    </row>
    <row r="10">
      <c r="A10" s="4" t="inlineStr">
        <is>
          <t>Debt conversion, amount converted</t>
        </is>
      </c>
      <c r="M10" s="6" t="n">
        <v>3124</v>
      </c>
      <c r="Q10" s="6" t="n">
        <v>50370</v>
      </c>
      <c r="R10" s="6" t="n">
        <v>701044</v>
      </c>
    </row>
    <row r="11">
      <c r="A11" s="4" t="inlineStr">
        <is>
          <t>Debt conversion, shares issued</t>
        </is>
      </c>
      <c r="M11" s="5" t="n">
        <v>694178</v>
      </c>
    </row>
    <row r="12">
      <c r="A12" s="4" t="inlineStr">
        <is>
          <t>Number of share exercised</t>
        </is>
      </c>
      <c r="Q12" s="5" t="n">
        <v>2500000</v>
      </c>
    </row>
    <row r="13">
      <c r="A13" s="4" t="inlineStr">
        <is>
          <t>Stock options exercised</t>
        </is>
      </c>
      <c r="O13" s="4" t="inlineStr">
        <is>
          <t xml:space="preserve"> </t>
        </is>
      </c>
    </row>
    <row r="14">
      <c r="A14" s="4" t="inlineStr">
        <is>
          <t>Series A Preferred Stock [Member]</t>
        </is>
      </c>
    </row>
    <row r="15">
      <c r="A15" s="3" t="inlineStr">
        <is>
          <t>Related Party Transaction [Line Items]</t>
        </is>
      </c>
    </row>
    <row r="16">
      <c r="A16" s="4" t="inlineStr">
        <is>
          <t>Cancelation of shares</t>
        </is>
      </c>
      <c r="I16" s="5" t="n">
        <v>100000</v>
      </c>
    </row>
    <row r="17">
      <c r="A17" s="4" t="inlineStr">
        <is>
          <t>Common Stock [Member]</t>
        </is>
      </c>
    </row>
    <row r="18">
      <c r="A18" s="3" t="inlineStr">
        <is>
          <t>Related Party Transaction [Line Items]</t>
        </is>
      </c>
    </row>
    <row r="19">
      <c r="A19" s="4" t="inlineStr">
        <is>
          <t>Conversion of common shares</t>
        </is>
      </c>
      <c r="P19" s="5" t="n">
        <v>5449875</v>
      </c>
    </row>
    <row r="20">
      <c r="A20" s="4" t="inlineStr">
        <is>
          <t>Debt conversion, shares issued</t>
        </is>
      </c>
      <c r="K20" s="5" t="n">
        <v>1259250</v>
      </c>
    </row>
    <row r="21">
      <c r="A21" s="4" t="inlineStr">
        <is>
          <t>Number of share exercised</t>
        </is>
      </c>
      <c r="B21" s="5" t="n">
        <v>2500000</v>
      </c>
      <c r="L21" s="5" t="n">
        <v>3870428</v>
      </c>
      <c r="N21" s="5" t="n">
        <v>838195</v>
      </c>
      <c r="O21" s="5" t="n">
        <v>2125000</v>
      </c>
    </row>
    <row r="22">
      <c r="A22" s="4" t="inlineStr">
        <is>
          <t>Stock options exercised</t>
        </is>
      </c>
      <c r="O22" s="6" t="n">
        <v>2125</v>
      </c>
    </row>
    <row r="23">
      <c r="A23" s="4" t="inlineStr">
        <is>
          <t>Cancelation of shares</t>
        </is>
      </c>
      <c r="B23" s="5" t="n">
        <v>375000</v>
      </c>
      <c r="I23" s="5" t="n">
        <v>375000</v>
      </c>
    </row>
    <row r="24">
      <c r="A24" s="4" t="inlineStr">
        <is>
          <t>Director [Member]</t>
        </is>
      </c>
    </row>
    <row r="25">
      <c r="A25" s="3" t="inlineStr">
        <is>
          <t>Related Party Transaction [Line Items]</t>
        </is>
      </c>
    </row>
    <row r="26">
      <c r="A26" s="4" t="inlineStr">
        <is>
          <t>Debt instrument interest rate</t>
        </is>
      </c>
      <c r="C26" s="4" t="inlineStr">
        <is>
          <t>800.00%</t>
        </is>
      </c>
      <c r="E26" s="4" t="inlineStr">
        <is>
          <t>8.00%</t>
        </is>
      </c>
      <c r="F26" s="4" t="inlineStr">
        <is>
          <t>8.00%</t>
        </is>
      </c>
      <c r="H26" s="4" t="inlineStr">
        <is>
          <t>8.00%</t>
        </is>
      </c>
    </row>
    <row r="27">
      <c r="A27" s="4" t="inlineStr">
        <is>
          <t>Note maturity date</t>
        </is>
      </c>
      <c r="C27" s="4" t="inlineStr">
        <is>
          <t>Nov. 25,
		2020</t>
        </is>
      </c>
      <c r="E27" s="4" t="inlineStr">
        <is>
          <t>Jul. 5,
		2020</t>
        </is>
      </c>
      <c r="F27" s="4" t="inlineStr">
        <is>
          <t>Mar. 27,
		2020</t>
        </is>
      </c>
      <c r="H27" s="4" t="inlineStr">
        <is>
          <t>Jan. 24,
		2020</t>
        </is>
      </c>
    </row>
    <row r="28">
      <c r="A28" s="4" t="inlineStr">
        <is>
          <t>Interest expenses, related party</t>
        </is>
      </c>
      <c r="Q28" s="6" t="n">
        <v>14142</v>
      </c>
      <c r="R28" s="5" t="n">
        <v>14194</v>
      </c>
    </row>
    <row r="29">
      <c r="A29" s="4" t="inlineStr">
        <is>
          <t>Notes payable to related party</t>
        </is>
      </c>
      <c r="C29" s="6" t="n">
        <v>50000</v>
      </c>
      <c r="E29" s="6" t="n">
        <v>29000</v>
      </c>
      <c r="F29" s="6" t="n">
        <v>48000</v>
      </c>
      <c r="H29" s="6" t="n">
        <v>60000</v>
      </c>
      <c r="X29" s="6" t="n">
        <v>50000</v>
      </c>
    </row>
    <row r="30">
      <c r="A30" s="4" t="inlineStr">
        <is>
          <t>Debt term</t>
        </is>
      </c>
      <c r="C30" s="4" t="inlineStr">
        <is>
          <t>one-year period</t>
        </is>
      </c>
      <c r="E30" s="4" t="inlineStr">
        <is>
          <t>one-year period</t>
        </is>
      </c>
      <c r="F30" s="4" t="inlineStr">
        <is>
          <t>one-year period</t>
        </is>
      </c>
      <c r="H30" s="4" t="inlineStr">
        <is>
          <t>one</t>
        </is>
      </c>
    </row>
    <row r="31">
      <c r="A31" s="4" t="inlineStr">
        <is>
          <t>Accrued interest payable</t>
        </is>
      </c>
      <c r="Q31" s="6" t="n">
        <v>44409</v>
      </c>
    </row>
    <row r="32">
      <c r="A32" s="4" t="inlineStr">
        <is>
          <t>CEO [Member]</t>
        </is>
      </c>
    </row>
    <row r="33">
      <c r="A33" s="3" t="inlineStr">
        <is>
          <t>Related Party Transaction [Line Items]</t>
        </is>
      </c>
    </row>
    <row r="34">
      <c r="A34" s="4" t="inlineStr">
        <is>
          <t>Related party payables</t>
        </is>
      </c>
      <c r="P34" s="6" t="n">
        <v>15000</v>
      </c>
    </row>
    <row r="35">
      <c r="A35" s="4" t="inlineStr">
        <is>
          <t>Chairman [Member] | April 2020 [Member]</t>
        </is>
      </c>
    </row>
    <row r="36">
      <c r="A36" s="3" t="inlineStr">
        <is>
          <t>Related Party Transaction [Line Items]</t>
        </is>
      </c>
    </row>
    <row r="37">
      <c r="A37" s="4" t="inlineStr">
        <is>
          <t>Conversion of common shares</t>
        </is>
      </c>
      <c r="T37" s="5" t="n">
        <v>385302</v>
      </c>
    </row>
    <row r="38">
      <c r="A38" s="4" t="inlineStr">
        <is>
          <t>Chief Executive Officer [Member]</t>
        </is>
      </c>
    </row>
    <row r="39">
      <c r="A39" s="3" t="inlineStr">
        <is>
          <t>Related Party Transaction [Line Items]</t>
        </is>
      </c>
    </row>
    <row r="40">
      <c r="A40" s="4" t="inlineStr">
        <is>
          <t>Number of share exercised</t>
        </is>
      </c>
      <c r="Q40" s="5" t="n">
        <v>2500000</v>
      </c>
    </row>
    <row r="41">
      <c r="A41" s="4" t="inlineStr">
        <is>
          <t>Cancelation of shares</t>
        </is>
      </c>
      <c r="I41" s="5" t="n">
        <v>16000000</v>
      </c>
      <c r="J41" s="5" t="n">
        <v>8120152</v>
      </c>
    </row>
    <row r="42">
      <c r="A42" s="4" t="inlineStr">
        <is>
          <t>Number of securities warrant exercise, share</t>
        </is>
      </c>
      <c r="Q42" s="5" t="n">
        <v>150000</v>
      </c>
    </row>
    <row r="43">
      <c r="A43" s="4" t="inlineStr">
        <is>
          <t>Chief Executive Officer [Member] | Common Stock [Member]</t>
        </is>
      </c>
    </row>
    <row r="44">
      <c r="A44" s="3" t="inlineStr">
        <is>
          <t>Related Party Transaction [Line Items]</t>
        </is>
      </c>
    </row>
    <row r="45">
      <c r="A45" s="4" t="inlineStr">
        <is>
          <t>Number of share exercised</t>
        </is>
      </c>
      <c r="B45" s="5" t="n">
        <v>2500000</v>
      </c>
    </row>
    <row r="46">
      <c r="A46" s="4" t="inlineStr">
        <is>
          <t>Number of securities warrant exercise, share</t>
        </is>
      </c>
      <c r="Q46" s="5" t="n">
        <v>91304</v>
      </c>
    </row>
    <row r="47">
      <c r="A47" s="4" t="inlineStr">
        <is>
          <t>Convertible Notes Payable [Member]</t>
        </is>
      </c>
    </row>
    <row r="48">
      <c r="A48" s="3" t="inlineStr">
        <is>
          <t>Related Party Transaction [Line Items]</t>
        </is>
      </c>
    </row>
    <row r="49">
      <c r="A49" s="4" t="inlineStr">
        <is>
          <t>Interest expenses, related party</t>
        </is>
      </c>
      <c r="Q49" s="6" t="n">
        <v>0</v>
      </c>
      <c r="R49" s="6" t="n">
        <v>298</v>
      </c>
      <c r="T49" s="6" t="n">
        <v>321</v>
      </c>
    </row>
    <row r="50">
      <c r="A50" s="4" t="inlineStr">
        <is>
          <t>Convertible note payable</t>
        </is>
      </c>
      <c r="Q50" s="6" t="n">
        <v>45000</v>
      </c>
      <c r="S50" s="6" t="n">
        <v>45000</v>
      </c>
    </row>
    <row r="51">
      <c r="A51" s="4" t="inlineStr">
        <is>
          <t>Chief Executive Officer [Member]</t>
        </is>
      </c>
    </row>
    <row r="52">
      <c r="A52" s="3" t="inlineStr">
        <is>
          <t>Related Party Transaction [Line Items]</t>
        </is>
      </c>
    </row>
    <row r="53">
      <c r="A53" s="4" t="inlineStr">
        <is>
          <t>Advances from related party</t>
        </is>
      </c>
      <c r="T53" s="5" t="n">
        <v>20000</v>
      </c>
    </row>
    <row r="54">
      <c r="A54" s="4" t="inlineStr">
        <is>
          <t>Repayment of advance from related party</t>
        </is>
      </c>
      <c r="T54" s="6" t="n">
        <v>5000</v>
      </c>
    </row>
    <row r="55">
      <c r="A55" s="4" t="inlineStr">
        <is>
          <t>Advances from related party, outstanding balance</t>
        </is>
      </c>
      <c r="D55" s="6" t="n">
        <v>15000</v>
      </c>
    </row>
    <row r="56">
      <c r="A56" s="4" t="inlineStr">
        <is>
          <t>Debt instrument interest rate</t>
        </is>
      </c>
      <c r="D56" s="4" t="inlineStr">
        <is>
          <t>8.00%</t>
        </is>
      </c>
      <c r="T56" s="4" t="inlineStr">
        <is>
          <t>12.50%</t>
        </is>
      </c>
    </row>
    <row r="57">
      <c r="A57" s="4" t="inlineStr">
        <is>
          <t>Note maturity date</t>
        </is>
      </c>
      <c r="D57" s="4" t="inlineStr">
        <is>
          <t>Jan. 15,
		2020</t>
        </is>
      </c>
    </row>
    <row r="58">
      <c r="A58" s="4" t="inlineStr">
        <is>
          <t>Proceeds from warrants</t>
        </is>
      </c>
      <c r="T58" s="5" t="n">
        <v>150000</v>
      </c>
    </row>
    <row r="59">
      <c r="A59" s="4" t="inlineStr">
        <is>
          <t>Debt instrument description</t>
        </is>
      </c>
      <c r="T59" s="4" t="inlineStr">
        <is>
          <t>The Company recognized
a discount on the convertible note of $3,721 as a result of the warrants which are being amortized over the life of the note through
January 15, 2020</t>
        </is>
      </c>
    </row>
    <row r="60">
      <c r="A60" s="4" t="inlineStr">
        <is>
          <t>Debt discount</t>
        </is>
      </c>
      <c r="T60" s="6" t="n">
        <v>3721</v>
      </c>
    </row>
    <row r="61">
      <c r="A61" s="4" t="inlineStr">
        <is>
          <t>Number of share exercised</t>
        </is>
      </c>
      <c r="I61" s="5" t="n">
        <v>2500000</v>
      </c>
      <c r="S61" s="5" t="n">
        <v>2500000</v>
      </c>
    </row>
    <row r="62">
      <c r="A62" s="4" t="inlineStr">
        <is>
          <t>Stock options exercised</t>
        </is>
      </c>
      <c r="I62" s="6" t="n">
        <v>60000</v>
      </c>
      <c r="S62" s="6" t="n">
        <v>6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CHEDULE OF CONVERTIBLE NOTES PAYABLE (Details) (Parenthetical) - USD ($)</t>
        </is>
      </c>
      <c r="B1" s="2" t="inlineStr">
        <is>
          <t>Nov. 30, 2020</t>
        </is>
      </c>
      <c r="C1" s="2" t="inlineStr">
        <is>
          <t>Aug. 31, 2012</t>
        </is>
      </c>
      <c r="D1" s="2" t="inlineStr">
        <is>
          <t>Jul. 31, 2012</t>
        </is>
      </c>
      <c r="E1" s="2" t="inlineStr">
        <is>
          <t>Feb. 20, 2019</t>
        </is>
      </c>
    </row>
    <row r="2">
      <c r="A2" s="3" t="inlineStr">
        <is>
          <t>Short-term Debt [Line Items]</t>
        </is>
      </c>
    </row>
    <row r="3">
      <c r="A3" s="4" t="inlineStr">
        <is>
          <t>Debt instrument, face amount</t>
        </is>
      </c>
      <c r="E3" s="6" t="n">
        <v>100000</v>
      </c>
    </row>
    <row r="4">
      <c r="A4" s="4" t="inlineStr">
        <is>
          <t>Convertible Notes Payable [Member]</t>
        </is>
      </c>
    </row>
    <row r="5">
      <c r="A5" s="3" t="inlineStr">
        <is>
          <t>Short-term Debt [Line Items]</t>
        </is>
      </c>
    </row>
    <row r="6">
      <c r="A6" s="4" t="inlineStr">
        <is>
          <t>Debt instrument, face amount</t>
        </is>
      </c>
      <c r="C6" s="6" t="n">
        <v>1060000</v>
      </c>
      <c r="D6" s="6" t="n">
        <v>1060000</v>
      </c>
    </row>
    <row r="7">
      <c r="A7" s="4" t="inlineStr">
        <is>
          <t>Debt conversion price per share</t>
        </is>
      </c>
      <c r="C7" s="8" t="n">
        <v>4.6</v>
      </c>
      <c r="D7" s="8" t="n">
        <v>4.6</v>
      </c>
    </row>
    <row r="8">
      <c r="A8" s="4" t="inlineStr">
        <is>
          <t>Debt interest rate</t>
        </is>
      </c>
      <c r="C8" s="4" t="inlineStr">
        <is>
          <t>12.00%</t>
        </is>
      </c>
      <c r="D8" s="4" t="inlineStr">
        <is>
          <t>12.00%</t>
        </is>
      </c>
    </row>
    <row r="9">
      <c r="A9" s="4" t="inlineStr">
        <is>
          <t>Debt maturity date description</t>
        </is>
      </c>
      <c r="D9" s="4" t="inlineStr">
        <is>
          <t>December 2013</t>
        </is>
      </c>
    </row>
    <row r="10">
      <c r="A10" s="4" t="inlineStr">
        <is>
          <t>Convertible Notes Payable One [Member]</t>
        </is>
      </c>
    </row>
    <row r="11">
      <c r="A11" s="3" t="inlineStr">
        <is>
          <t>Short-term Debt [Line Items]</t>
        </is>
      </c>
    </row>
    <row r="12">
      <c r="A12" s="4" t="inlineStr">
        <is>
          <t>Debt instrument, face amount</t>
        </is>
      </c>
      <c r="B12" s="6" t="n">
        <v>50000</v>
      </c>
    </row>
    <row r="13">
      <c r="A13" s="4" t="inlineStr">
        <is>
          <t>Debt conversion price per share</t>
        </is>
      </c>
      <c r="B13" s="8" t="n">
        <v>0.04</v>
      </c>
    </row>
    <row r="14">
      <c r="A14" s="4" t="inlineStr">
        <is>
          <t>Debt interest rate</t>
        </is>
      </c>
      <c r="B14" s="4" t="inlineStr">
        <is>
          <t>6.00%</t>
        </is>
      </c>
    </row>
    <row r="15">
      <c r="A15" s="4" t="inlineStr">
        <is>
          <t>Debt maturity date description</t>
        </is>
      </c>
      <c r="B15" s="4" t="inlineStr">
        <is>
          <t>May 30, 2021</t>
        </is>
      </c>
      <c r="C15" s="4" t="inlineStr">
        <is>
          <t>January 201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SCHEDULE OF CONVERTIBLE NOTES PAYABLE (Details) - USD ($)</t>
        </is>
      </c>
      <c r="B1" s="2" t="inlineStr">
        <is>
          <t>Sep. 30, 2021</t>
        </is>
      </c>
      <c r="C1" s="2" t="inlineStr">
        <is>
          <t>Dec. 31, 2020</t>
        </is>
      </c>
      <c r="D1" s="2" t="inlineStr">
        <is>
          <t>Apr. 30, 2020</t>
        </is>
      </c>
    </row>
    <row r="2">
      <c r="A2" s="3" t="inlineStr">
        <is>
          <t>Short-term Debt [Line Items]</t>
        </is>
      </c>
    </row>
    <row r="3">
      <c r="A3" s="4" t="inlineStr">
        <is>
          <t>Principal</t>
        </is>
      </c>
      <c r="B3" s="6" t="n">
        <v>58761</v>
      </c>
      <c r="C3" s="6" t="n">
        <v>107418</v>
      </c>
      <c r="D3" s="6" t="n">
        <v>15000</v>
      </c>
    </row>
    <row r="4">
      <c r="A4" s="4" t="inlineStr">
        <is>
          <t>Convertible Notes Payable [Member]</t>
        </is>
      </c>
    </row>
    <row r="5">
      <c r="A5" s="3" t="inlineStr">
        <is>
          <t>Short-term Debt [Line Items]</t>
        </is>
      </c>
    </row>
    <row r="6">
      <c r="A6" s="4" t="inlineStr">
        <is>
          <t>Principal</t>
        </is>
      </c>
      <c r="B6" s="5" t="n">
        <v>45000</v>
      </c>
      <c r="C6" s="5" t="n">
        <v>45000</v>
      </c>
    </row>
    <row r="7">
      <c r="A7" s="4" t="inlineStr">
        <is>
          <t>Convertible Notes Payable One [Member]</t>
        </is>
      </c>
    </row>
    <row r="8">
      <c r="A8" s="3" t="inlineStr">
        <is>
          <t>Short-term Debt [Line Items]</t>
        </is>
      </c>
    </row>
    <row r="9">
      <c r="A9" s="4" t="inlineStr">
        <is>
          <t>Principal</t>
        </is>
      </c>
      <c r="B9" s="4" t="inlineStr">
        <is>
          <t xml:space="preserve"> </t>
        </is>
      </c>
      <c r="C9" s="5" t="n">
        <v>50000</v>
      </c>
    </row>
    <row r="10">
      <c r="A10" s="4" t="inlineStr">
        <is>
          <t>Convertible Notes Payable on Penalties [Member]</t>
        </is>
      </c>
    </row>
    <row r="11">
      <c r="A11" s="3" t="inlineStr">
        <is>
          <t>Short-term Debt [Line Items]</t>
        </is>
      </c>
    </row>
    <row r="12">
      <c r="A12" s="4" t="inlineStr">
        <is>
          <t>Principal</t>
        </is>
      </c>
      <c r="B12" s="6" t="n">
        <v>13761</v>
      </c>
      <c r="C12" s="6" t="n">
        <v>12418</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s>
  <sheetData>
    <row r="1">
      <c r="A1" s="1" t="inlineStr">
        <is>
          <t>CONVERTIBLE NOTES PAYABLE (Details Narrative) - USD ($)</t>
        </is>
      </c>
      <c r="B1" s="2" t="inlineStr">
        <is>
          <t>Nov. 30, 2020</t>
        </is>
      </c>
      <c r="C1" s="2" t="inlineStr">
        <is>
          <t>Feb. 20, 2019</t>
        </is>
      </c>
      <c r="D1" s="2" t="inlineStr">
        <is>
          <t>Sep. 30, 2021</t>
        </is>
      </c>
      <c r="E1" s="2" t="inlineStr">
        <is>
          <t>Sep. 30, 2020</t>
        </is>
      </c>
      <c r="F1" s="2" t="inlineStr">
        <is>
          <t>Sep. 15, 2021</t>
        </is>
      </c>
      <c r="G1" s="2" t="inlineStr">
        <is>
          <t>Dec. 31, 2020</t>
        </is>
      </c>
      <c r="H1" s="2" t="inlineStr">
        <is>
          <t>Apr. 30, 2020</t>
        </is>
      </c>
    </row>
    <row r="2">
      <c r="A2" s="3" t="inlineStr">
        <is>
          <t>Short-term Debt [Line Items]</t>
        </is>
      </c>
    </row>
    <row r="3">
      <c r="A3" s="4" t="inlineStr">
        <is>
          <t>Convertible note payable</t>
        </is>
      </c>
      <c r="D3" s="6" t="n">
        <v>58761</v>
      </c>
      <c r="G3" s="6" t="n">
        <v>107418</v>
      </c>
      <c r="H3" s="6" t="n">
        <v>15000</v>
      </c>
    </row>
    <row r="4">
      <c r="A4" s="4" t="inlineStr">
        <is>
          <t>Debt maturity date</t>
        </is>
      </c>
      <c r="C4" s="4" t="inlineStr">
        <is>
          <t>Aug. 20,
		2019</t>
        </is>
      </c>
    </row>
    <row r="5">
      <c r="A5" s="4" t="inlineStr">
        <is>
          <t>Debt instrument interest rate</t>
        </is>
      </c>
      <c r="C5" s="4" t="inlineStr">
        <is>
          <t>8.00%</t>
        </is>
      </c>
    </row>
    <row r="6">
      <c r="A6" s="4" t="inlineStr">
        <is>
          <t>Proceeds from convertible debt</t>
        </is>
      </c>
      <c r="D6" s="4" t="inlineStr">
        <is>
          <t xml:space="preserve"> </t>
        </is>
      </c>
      <c r="E6" s="6" t="n">
        <v>100000</v>
      </c>
    </row>
    <row r="7">
      <c r="A7" s="4" t="inlineStr">
        <is>
          <t>Price per share</t>
        </is>
      </c>
      <c r="F7" s="8" t="n">
        <v>0.1</v>
      </c>
    </row>
    <row r="8">
      <c r="A8" s="4" t="inlineStr">
        <is>
          <t>Convertible Promissory Note [Member]</t>
        </is>
      </c>
    </row>
    <row r="9">
      <c r="A9" s="3" t="inlineStr">
        <is>
          <t>Short-term Debt [Line Items]</t>
        </is>
      </c>
    </row>
    <row r="10">
      <c r="A10" s="4" t="inlineStr">
        <is>
          <t>Convertible note payable</t>
        </is>
      </c>
      <c r="B10" s="6" t="n">
        <v>50000</v>
      </c>
    </row>
    <row r="11">
      <c r="A11" s="4" t="inlineStr">
        <is>
          <t>Debt instrument interest rate</t>
        </is>
      </c>
      <c r="B11" s="4" t="inlineStr">
        <is>
          <t>6.00%</t>
        </is>
      </c>
    </row>
    <row r="12">
      <c r="A12" s="4" t="inlineStr">
        <is>
          <t>Conversion price per share</t>
        </is>
      </c>
      <c r="B12" s="8" t="n">
        <v>0.04</v>
      </c>
    </row>
    <row r="13">
      <c r="A13" s="4" t="inlineStr">
        <is>
          <t>Warrant exchange shares</t>
        </is>
      </c>
      <c r="B13" s="5" t="n">
        <v>1867500</v>
      </c>
    </row>
    <row r="14">
      <c r="A14" s="4" t="inlineStr">
        <is>
          <t>Conversion of common shares</t>
        </is>
      </c>
      <c r="B14" s="5" t="n">
        <v>933750</v>
      </c>
    </row>
    <row r="15">
      <c r="A15" s="4" t="inlineStr">
        <is>
          <t>Convertible Promissory Note [Member] | Qualified Financing [Member]</t>
        </is>
      </c>
    </row>
    <row r="16">
      <c r="A16" s="3" t="inlineStr">
        <is>
          <t>Short-term Debt [Line Items]</t>
        </is>
      </c>
    </row>
    <row r="17">
      <c r="A17" s="4" t="inlineStr">
        <is>
          <t>Debt maturity date</t>
        </is>
      </c>
      <c r="B17" s="4" t="inlineStr">
        <is>
          <t>May 30,
		2021</t>
        </is>
      </c>
    </row>
    <row r="18">
      <c r="A18" s="4" t="inlineStr">
        <is>
          <t>Proceeds from convertible debt</t>
        </is>
      </c>
      <c r="B18" s="6" t="n">
        <v>350000</v>
      </c>
    </row>
    <row r="19">
      <c r="A19" s="4" t="inlineStr">
        <is>
          <t>Convertible Promissory Note [Member] | Qualified Financing [Member] | Note Holders [Member]</t>
        </is>
      </c>
    </row>
    <row r="20">
      <c r="A20" s="3" t="inlineStr">
        <is>
          <t>Short-term Debt [Line Items]</t>
        </is>
      </c>
    </row>
    <row r="21">
      <c r="A21" s="4" t="inlineStr">
        <is>
          <t>Price per share</t>
        </is>
      </c>
      <c r="B21" s="8" t="n">
        <v>1.2</v>
      </c>
    </row>
    <row r="22">
      <c r="A22" s="4" t="inlineStr">
        <is>
          <t>Warrant exchange shares</t>
        </is>
      </c>
      <c r="B22" s="5" t="n">
        <v>1867500</v>
      </c>
    </row>
    <row r="23">
      <c r="A23" s="4" t="inlineStr">
        <is>
          <t>Conversion of common shares</t>
        </is>
      </c>
      <c r="B23" s="5" t="n">
        <v>933750</v>
      </c>
    </row>
    <row r="24">
      <c r="A24" s="4" t="inlineStr">
        <is>
          <t>Convertible Note Payable [Member]</t>
        </is>
      </c>
    </row>
    <row r="25">
      <c r="A25" s="3" t="inlineStr">
        <is>
          <t>Short-term Debt [Line Items]</t>
        </is>
      </c>
    </row>
    <row r="26">
      <c r="A26" s="4" t="inlineStr">
        <is>
          <t>Interest expenses</t>
        </is>
      </c>
      <c r="D26" s="6" t="n">
        <v>4028</v>
      </c>
      <c r="E26" s="6" t="n">
        <v>19783</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1</t>
        </is>
      </c>
      <c r="C1" s="2" t="inlineStr">
        <is>
          <t>Dec. 31, 2020</t>
        </is>
      </c>
    </row>
    <row r="2">
      <c r="A2" s="4" t="inlineStr">
        <is>
          <t>Preferred Stock, Par or Stated Value Per Share</t>
        </is>
      </c>
      <c r="B2" s="7" t="n">
        <v>0.001</v>
      </c>
      <c r="C2" s="7" t="n">
        <v>0.001</v>
      </c>
    </row>
    <row r="3">
      <c r="A3" s="4" t="inlineStr">
        <is>
          <t>Preferred stock, shares authorized</t>
        </is>
      </c>
      <c r="B3" s="5" t="n">
        <v>20000000</v>
      </c>
      <c r="C3" s="5" t="n">
        <v>20000000</v>
      </c>
    </row>
    <row r="4">
      <c r="A4" s="4" t="inlineStr">
        <is>
          <t>Common stock, par value</t>
        </is>
      </c>
      <c r="B4" s="7" t="n">
        <v>0.001</v>
      </c>
      <c r="C4" s="7" t="n">
        <v>0.001</v>
      </c>
    </row>
    <row r="5">
      <c r="A5" s="4" t="inlineStr">
        <is>
          <t>Common stock, shares authorized</t>
        </is>
      </c>
      <c r="B5" s="5" t="n">
        <v>950000000</v>
      </c>
      <c r="C5" s="5" t="n">
        <v>950000000</v>
      </c>
    </row>
    <row r="6">
      <c r="A6" s="4" t="inlineStr">
        <is>
          <t>Common stock, shares issued</t>
        </is>
      </c>
      <c r="B6" s="5" t="n">
        <v>335775389</v>
      </c>
      <c r="C6" s="5" t="n">
        <v>292278591</v>
      </c>
    </row>
    <row r="7">
      <c r="A7" s="4" t="inlineStr">
        <is>
          <t>Common stock, shares outstanding</t>
        </is>
      </c>
      <c r="B7" s="5" t="n">
        <v>335775389</v>
      </c>
      <c r="C7" s="5" t="n">
        <v>292278591</v>
      </c>
    </row>
    <row r="8">
      <c r="A8" s="4" t="inlineStr">
        <is>
          <t>Series A Convertible Preferred Stock [Member]</t>
        </is>
      </c>
    </row>
    <row r="9">
      <c r="A9" s="4" t="inlineStr">
        <is>
          <t>Preferred stock, shares authorized</t>
        </is>
      </c>
      <c r="B9" s="5" t="n">
        <v>5000000</v>
      </c>
      <c r="C9" s="5" t="n">
        <v>5000000</v>
      </c>
    </row>
    <row r="10">
      <c r="A10" s="4" t="inlineStr">
        <is>
          <t>Preferred stock, shares issued</t>
        </is>
      </c>
      <c r="B10" s="5" t="n">
        <v>2071007</v>
      </c>
      <c r="C10" s="5" t="n">
        <v>2171007</v>
      </c>
    </row>
    <row r="11">
      <c r="A11" s="4" t="inlineStr">
        <is>
          <t>Preferred stock, shares outstanding</t>
        </is>
      </c>
      <c r="B11" s="5" t="n">
        <v>2071007</v>
      </c>
      <c r="C11" s="5" t="n">
        <v>2171007</v>
      </c>
    </row>
    <row r="12">
      <c r="A12" s="4" t="inlineStr">
        <is>
          <t>Series B Convertible Preferred Stock [Member]</t>
        </is>
      </c>
    </row>
    <row r="13">
      <c r="A13" s="4" t="inlineStr">
        <is>
          <t>Preferred stock, shares authorized</t>
        </is>
      </c>
      <c r="B13" s="5" t="n">
        <v>5000000</v>
      </c>
      <c r="C13" s="5" t="n">
        <v>5000000</v>
      </c>
    </row>
    <row r="14">
      <c r="A14" s="4" t="inlineStr">
        <is>
          <t>Preferred stock, shares issued</t>
        </is>
      </c>
      <c r="B14" s="5" t="n">
        <v>436653</v>
      </c>
      <c r="C14" s="5" t="n">
        <v>436653</v>
      </c>
    </row>
    <row r="15">
      <c r="A15" s="4" t="inlineStr">
        <is>
          <t>Preferred stock, shares outstanding</t>
        </is>
      </c>
      <c r="B15" s="5" t="n">
        <v>436653</v>
      </c>
      <c r="C15" s="5" t="n">
        <v>436653</v>
      </c>
    </row>
    <row r="16">
      <c r="A16" s="4" t="inlineStr">
        <is>
          <t>Series C Convertible Preferred Stock [Member]</t>
        </is>
      </c>
    </row>
    <row r="17">
      <c r="A17" s="4" t="inlineStr">
        <is>
          <t>Preferred stock, shares authorized</t>
        </is>
      </c>
      <c r="B17" s="5" t="n">
        <v>5000000</v>
      </c>
      <c r="C17" s="5" t="n">
        <v>5000000</v>
      </c>
    </row>
    <row r="18">
      <c r="A18" s="4" t="inlineStr">
        <is>
          <t>Preferred stock, shares issued</t>
        </is>
      </c>
      <c r="B18" s="5" t="n">
        <v>385302</v>
      </c>
      <c r="C18" s="5" t="n">
        <v>385302</v>
      </c>
    </row>
    <row r="19">
      <c r="A19" s="4" t="inlineStr">
        <is>
          <t>Preferred stock, shares outstanding</t>
        </is>
      </c>
      <c r="B19" s="5" t="n">
        <v>385302</v>
      </c>
      <c r="C19" s="5" t="n">
        <v>38530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56" customWidth="1" min="1" max="1"/>
    <col width="14" customWidth="1" min="2" max="2"/>
    <col width="16" customWidth="1" min="3" max="3"/>
    <col width="16"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PROMISSORY NOTES PAYABLE (Details Narrative) - USD ($)</t>
        </is>
      </c>
      <c r="B1" s="2" t="inlineStr">
        <is>
          <t>Jul. 14, 2020</t>
        </is>
      </c>
      <c r="C1" s="2" t="inlineStr">
        <is>
          <t>Aug. 20, 2019</t>
        </is>
      </c>
      <c r="D1" s="2" t="inlineStr">
        <is>
          <t>Feb. 20, 2019</t>
        </is>
      </c>
      <c r="E1" s="2" t="inlineStr">
        <is>
          <t>Apr. 30, 2020</t>
        </is>
      </c>
      <c r="F1" s="2" t="inlineStr">
        <is>
          <t>Sep. 30, 2021</t>
        </is>
      </c>
      <c r="G1" s="2" t="inlineStr">
        <is>
          <t>Sep. 30, 2020</t>
        </is>
      </c>
      <c r="H1" s="2" t="inlineStr">
        <is>
          <t>Sep. 30, 2021</t>
        </is>
      </c>
      <c r="I1" s="2" t="inlineStr">
        <is>
          <t>Sep. 30, 2020</t>
        </is>
      </c>
      <c r="J1" s="2" t="inlineStr">
        <is>
          <t>Mar. 31, 2021</t>
        </is>
      </c>
      <c r="K1" s="2" t="inlineStr">
        <is>
          <t>Dec. 02, 2020</t>
        </is>
      </c>
    </row>
    <row r="2">
      <c r="A2" s="3" t="inlineStr">
        <is>
          <t>Schedule of Capitalization, Long-term Debt [Line Items]</t>
        </is>
      </c>
    </row>
    <row r="3">
      <c r="A3" s="4" t="inlineStr">
        <is>
          <t>Debt instrument, face amount</t>
        </is>
      </c>
      <c r="D3" s="6" t="n">
        <v>100000</v>
      </c>
    </row>
    <row r="4">
      <c r="A4" s="4" t="inlineStr">
        <is>
          <t>Debt maturity date</t>
        </is>
      </c>
      <c r="D4" s="4" t="inlineStr">
        <is>
          <t>Aug. 20,
		2019</t>
        </is>
      </c>
    </row>
    <row r="5">
      <c r="A5" s="4" t="inlineStr">
        <is>
          <t>Debt instrument interest rate</t>
        </is>
      </c>
      <c r="D5" s="4" t="inlineStr">
        <is>
          <t>8.00%</t>
        </is>
      </c>
    </row>
    <row r="6">
      <c r="A6" s="4" t="inlineStr">
        <is>
          <t>Number of warrants issued</t>
        </is>
      </c>
      <c r="C6" s="5" t="n">
        <v>750000</v>
      </c>
      <c r="J6" s="5" t="n">
        <v>11237500</v>
      </c>
      <c r="K6" s="5" t="n">
        <v>19200000</v>
      </c>
    </row>
    <row r="7">
      <c r="A7" s="4" t="inlineStr">
        <is>
          <t>Interest expense</t>
        </is>
      </c>
      <c r="F7" s="6" t="n">
        <v>6577</v>
      </c>
      <c r="G7" s="6" t="n">
        <v>7151</v>
      </c>
      <c r="H7" s="6" t="n">
        <v>19628</v>
      </c>
      <c r="I7" s="6" t="n">
        <v>280642</v>
      </c>
    </row>
    <row r="8">
      <c r="A8" s="4" t="inlineStr">
        <is>
          <t>Repayment of notes payable</t>
        </is>
      </c>
      <c r="H8" s="4" t="inlineStr">
        <is>
          <t xml:space="preserve"> </t>
        </is>
      </c>
      <c r="I8" s="5" t="n">
        <v>50000</v>
      </c>
    </row>
    <row r="9">
      <c r="A9" s="4" t="inlineStr">
        <is>
          <t>Accrued interest payable</t>
        </is>
      </c>
      <c r="E9" s="6" t="n">
        <v>619</v>
      </c>
    </row>
    <row r="10">
      <c r="A10" s="4" t="inlineStr">
        <is>
          <t>Debt conversion, amount converted</t>
        </is>
      </c>
      <c r="E10" s="6" t="n">
        <v>3124</v>
      </c>
      <c r="H10" s="6" t="n">
        <v>50370</v>
      </c>
      <c r="I10" s="5" t="n">
        <v>701044</v>
      </c>
    </row>
    <row r="11">
      <c r="A11" s="4" t="inlineStr">
        <is>
          <t>Debt instrument converted into shares of common stock</t>
        </is>
      </c>
      <c r="E11" s="5" t="n">
        <v>694178</v>
      </c>
    </row>
    <row r="12">
      <c r="A12" s="4" t="inlineStr">
        <is>
          <t>Two Noteholders [Member]</t>
        </is>
      </c>
    </row>
    <row r="13">
      <c r="A13" s="3" t="inlineStr">
        <is>
          <t>Schedule of Capitalization, Long-term Debt [Line Items]</t>
        </is>
      </c>
    </row>
    <row r="14">
      <c r="A14" s="4" t="inlineStr">
        <is>
          <t>Debt maturity date</t>
        </is>
      </c>
      <c r="C14" s="4" t="inlineStr">
        <is>
          <t>Aug. 20,
		2020</t>
        </is>
      </c>
    </row>
    <row r="15">
      <c r="A15" s="4" t="inlineStr">
        <is>
          <t>Two Noteholders [Member] | Minimum [Member]</t>
        </is>
      </c>
    </row>
    <row r="16">
      <c r="A16" s="3" t="inlineStr">
        <is>
          <t>Schedule of Capitalization, Long-term Debt [Line Items]</t>
        </is>
      </c>
    </row>
    <row r="17">
      <c r="A17" s="4" t="inlineStr">
        <is>
          <t>Debt instrument, interest rate increase</t>
        </is>
      </c>
      <c r="C17" s="4" t="inlineStr">
        <is>
          <t>8.00%</t>
        </is>
      </c>
    </row>
    <row r="18">
      <c r="A18" s="4" t="inlineStr">
        <is>
          <t>Two Noteholders [Member] | Maximum [Member]</t>
        </is>
      </c>
    </row>
    <row r="19">
      <c r="A19" s="3" t="inlineStr">
        <is>
          <t>Schedule of Capitalization, Long-term Debt [Line Items]</t>
        </is>
      </c>
    </row>
    <row r="20">
      <c r="A20" s="4" t="inlineStr">
        <is>
          <t>Debt instrument, interest rate increase</t>
        </is>
      </c>
      <c r="C20" s="4" t="inlineStr">
        <is>
          <t>15.00%</t>
        </is>
      </c>
    </row>
    <row r="21">
      <c r="A21" s="4" t="inlineStr">
        <is>
          <t>Noteholders One [Member]</t>
        </is>
      </c>
    </row>
    <row r="22">
      <c r="A22" s="3" t="inlineStr">
        <is>
          <t>Schedule of Capitalization, Long-term Debt [Line Items]</t>
        </is>
      </c>
    </row>
    <row r="23">
      <c r="A23" s="4" t="inlineStr">
        <is>
          <t>Number of warrants issued</t>
        </is>
      </c>
      <c r="C23" s="5" t="n">
        <v>375000</v>
      </c>
    </row>
    <row r="24">
      <c r="A24" s="4" t="inlineStr">
        <is>
          <t>Noteholders Two [Member]</t>
        </is>
      </c>
    </row>
    <row r="25">
      <c r="A25" s="3" t="inlineStr">
        <is>
          <t>Schedule of Capitalization, Long-term Debt [Line Items]</t>
        </is>
      </c>
    </row>
    <row r="26">
      <c r="A26" s="4" t="inlineStr">
        <is>
          <t>Number of warrants issued</t>
        </is>
      </c>
      <c r="C26" s="5" t="n">
        <v>375000</v>
      </c>
    </row>
    <row r="27">
      <c r="A27" s="4" t="inlineStr">
        <is>
          <t>Promissory Notes One [Member]</t>
        </is>
      </c>
    </row>
    <row r="28">
      <c r="A28" s="3" t="inlineStr">
        <is>
          <t>Schedule of Capitalization, Long-term Debt [Line Items]</t>
        </is>
      </c>
    </row>
    <row r="29">
      <c r="A29" s="4" t="inlineStr">
        <is>
          <t>Debt instrument, face amount</t>
        </is>
      </c>
      <c r="D29" s="6" t="n">
        <v>50000</v>
      </c>
    </row>
    <row r="30">
      <c r="A30" s="4" t="inlineStr">
        <is>
          <t>Promissory Notes Two [Member]</t>
        </is>
      </c>
    </row>
    <row r="31">
      <c r="A31" s="3" t="inlineStr">
        <is>
          <t>Schedule of Capitalization, Long-term Debt [Line Items]</t>
        </is>
      </c>
    </row>
    <row r="32">
      <c r="A32" s="4" t="inlineStr">
        <is>
          <t>Debt instrument, face amount</t>
        </is>
      </c>
      <c r="D32" s="6" t="n">
        <v>50000</v>
      </c>
    </row>
    <row r="33">
      <c r="A33" s="4" t="inlineStr">
        <is>
          <t>Promissory Notes [Member]</t>
        </is>
      </c>
    </row>
    <row r="34">
      <c r="A34" s="3" t="inlineStr">
        <is>
          <t>Schedule of Capitalization, Long-term Debt [Line Items]</t>
        </is>
      </c>
    </row>
    <row r="35">
      <c r="A35" s="4" t="inlineStr">
        <is>
          <t>Number of warrants issued</t>
        </is>
      </c>
      <c r="F35" s="5" t="n">
        <v>1250000</v>
      </c>
      <c r="H35" s="5" t="n">
        <v>1250000</v>
      </c>
    </row>
    <row r="36">
      <c r="A36" s="4" t="inlineStr">
        <is>
          <t>Fair value of warrants debt discount</t>
        </is>
      </c>
      <c r="F36" s="6" t="n">
        <v>28721</v>
      </c>
      <c r="H36" s="6" t="n">
        <v>28721</v>
      </c>
    </row>
    <row r="37">
      <c r="A37" s="4" t="inlineStr">
        <is>
          <t>Interest expense</t>
        </is>
      </c>
      <c r="H37" s="6" t="n">
        <v>0</v>
      </c>
      <c r="I37" s="6" t="n">
        <v>8032</v>
      </c>
    </row>
    <row r="38">
      <c r="A38" s="4" t="inlineStr">
        <is>
          <t>Repayment of notes payable</t>
        </is>
      </c>
      <c r="B38" s="6" t="n">
        <v>50000</v>
      </c>
    </row>
    <row r="39">
      <c r="A39" s="4" t="inlineStr">
        <is>
          <t>Accrued interest payable</t>
        </is>
      </c>
      <c r="B39" s="5" t="n">
        <v>13442</v>
      </c>
    </row>
    <row r="40">
      <c r="A40" s="4" t="inlineStr">
        <is>
          <t>Debt conversion, amount converted</t>
        </is>
      </c>
      <c r="B40" s="6" t="n">
        <v>50000</v>
      </c>
    </row>
    <row r="41">
      <c r="A41" s="4" t="inlineStr">
        <is>
          <t>Debt instrument converted into shares of common stock</t>
        </is>
      </c>
      <c r="B41" s="5" t="n">
        <v>185185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AF1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8" customWidth="1" min="6" max="6"/>
    <col width="14" customWidth="1" min="7" max="7"/>
    <col width="13" customWidth="1" min="8" max="8"/>
    <col width="14" customWidth="1" min="9" max="9"/>
    <col width="14" customWidth="1" min="10" max="10"/>
    <col width="14" customWidth="1" min="11" max="11"/>
    <col width="14" customWidth="1" min="12" max="12"/>
    <col width="16" customWidth="1" min="13" max="13"/>
    <col width="14" customWidth="1" min="14" max="14"/>
    <col width="80" customWidth="1" min="15" max="15"/>
    <col width="80" customWidth="1" min="16" max="16"/>
    <col width="80" customWidth="1" min="17" max="17"/>
    <col width="14" customWidth="1" min="18" max="18"/>
    <col width="14" customWidth="1" min="19" max="19"/>
    <col width="14" customWidth="1" min="20" max="20"/>
    <col width="14" customWidth="1" min="21" max="21"/>
    <col width="14" customWidth="1" min="22" max="22"/>
    <col width="14" customWidth="1" min="23" max="23"/>
    <col width="16"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s>
  <sheetData>
    <row r="1">
      <c r="A1" s="1" t="inlineStr">
        <is>
          <t>STOCKHOLDERS’ DEFICIT (Details Narrative) - USD ($)</t>
        </is>
      </c>
      <c r="B1" s="2" t="inlineStr">
        <is>
          <t>Sep. 15, 2021</t>
        </is>
      </c>
      <c r="C1" s="2" t="inlineStr">
        <is>
          <t>Jun. 28, 2021</t>
        </is>
      </c>
      <c r="D1" s="2" t="inlineStr">
        <is>
          <t>Dec. 28, 2020</t>
        </is>
      </c>
      <c r="E1" s="2" t="inlineStr">
        <is>
          <t>Nov. 30, 2020</t>
        </is>
      </c>
      <c r="F1" s="2" t="inlineStr">
        <is>
          <t>Mar. 28, 2019</t>
        </is>
      </c>
      <c r="G1" s="2" t="inlineStr">
        <is>
          <t>Jun. 30, 2021</t>
        </is>
      </c>
      <c r="H1" s="2" t="inlineStr">
        <is>
          <t>May 31, 2021</t>
        </is>
      </c>
      <c r="I1" s="2" t="inlineStr">
        <is>
          <t>Mar. 31, 2021</t>
        </is>
      </c>
      <c r="J1" s="2" t="inlineStr">
        <is>
          <t>Jan. 31, 2021</t>
        </is>
      </c>
      <c r="K1" s="2" t="inlineStr">
        <is>
          <t>Jan. 29, 2021</t>
        </is>
      </c>
      <c r="L1" s="2" t="inlineStr">
        <is>
          <t>Apr. 30, 2020</t>
        </is>
      </c>
      <c r="M1" s="2" t="inlineStr">
        <is>
          <t>Mar. 31, 2020</t>
        </is>
      </c>
      <c r="N1" s="2" t="inlineStr">
        <is>
          <t>Jan. 31, 2020</t>
        </is>
      </c>
      <c r="O1" s="2" t="inlineStr">
        <is>
          <t>Mar. 31, 2019</t>
        </is>
      </c>
      <c r="P1" s="2" t="inlineStr">
        <is>
          <t>Oct. 31, 2018</t>
        </is>
      </c>
      <c r="Q1" s="2" t="inlineStr">
        <is>
          <t>Jun. 30, 2015</t>
        </is>
      </c>
      <c r="R1" s="2" t="inlineStr">
        <is>
          <t>Sep. 30, 2021</t>
        </is>
      </c>
      <c r="S1" s="2" t="inlineStr">
        <is>
          <t>Sep. 24, 2021</t>
        </is>
      </c>
      <c r="T1" s="2" t="inlineStr">
        <is>
          <t>Jun. 30, 2021</t>
        </is>
      </c>
      <c r="U1" s="2" t="inlineStr">
        <is>
          <t>Mar. 31, 2021</t>
        </is>
      </c>
      <c r="V1" s="2" t="inlineStr">
        <is>
          <t>Sep. 30, 2020</t>
        </is>
      </c>
      <c r="W1" s="2" t="inlineStr">
        <is>
          <t>Jun. 30, 2020</t>
        </is>
      </c>
      <c r="X1" s="2" t="inlineStr">
        <is>
          <t>Mar. 31, 2020</t>
        </is>
      </c>
      <c r="Y1" s="2" t="inlineStr">
        <is>
          <t>Jun. 30, 2020</t>
        </is>
      </c>
      <c r="Z1" s="2" t="inlineStr">
        <is>
          <t>Sep. 30, 2021</t>
        </is>
      </c>
      <c r="AA1" s="2" t="inlineStr">
        <is>
          <t>Sep. 30, 2020</t>
        </is>
      </c>
      <c r="AB1" s="2" t="inlineStr">
        <is>
          <t>Dec. 31, 2020</t>
        </is>
      </c>
      <c r="AC1" s="2" t="inlineStr">
        <is>
          <t>Dec. 02, 2020</t>
        </is>
      </c>
      <c r="AD1" s="2" t="inlineStr">
        <is>
          <t>Mar. 27, 2019</t>
        </is>
      </c>
      <c r="AE1" s="2" t="inlineStr">
        <is>
          <t>Oct. 08, 2018</t>
        </is>
      </c>
      <c r="AF1" s="2" t="inlineStr">
        <is>
          <t>Mar. 31, 2016</t>
        </is>
      </c>
    </row>
    <row r="2">
      <c r="A2" s="3" t="inlineStr">
        <is>
          <t>Class of Stock [Line Items]</t>
        </is>
      </c>
    </row>
    <row r="3">
      <c r="A3" s="4" t="inlineStr">
        <is>
          <t>Common stock shares authorized</t>
        </is>
      </c>
      <c r="R3" s="5" t="n">
        <v>950000000</v>
      </c>
      <c r="Z3" s="5" t="n">
        <v>950000000</v>
      </c>
      <c r="AB3" s="5" t="n">
        <v>950000000</v>
      </c>
    </row>
    <row r="4">
      <c r="A4" s="4" t="inlineStr">
        <is>
          <t>Common stock par value</t>
        </is>
      </c>
      <c r="R4" s="7" t="n">
        <v>0.001</v>
      </c>
      <c r="Z4" s="7" t="n">
        <v>0.001</v>
      </c>
      <c r="AB4" s="7" t="n">
        <v>0.001</v>
      </c>
    </row>
    <row r="5">
      <c r="A5" s="4" t="inlineStr">
        <is>
          <t>Common stock shares issued</t>
        </is>
      </c>
      <c r="R5" s="5" t="n">
        <v>335775389</v>
      </c>
      <c r="Z5" s="5" t="n">
        <v>335775389</v>
      </c>
      <c r="AB5" s="5" t="n">
        <v>292278591</v>
      </c>
    </row>
    <row r="6">
      <c r="A6" s="4" t="inlineStr">
        <is>
          <t>Common stock shares outstanding</t>
        </is>
      </c>
      <c r="R6" s="5" t="n">
        <v>335775389</v>
      </c>
      <c r="Z6" s="5" t="n">
        <v>335775389</v>
      </c>
      <c r="AB6" s="5" t="n">
        <v>292278591</v>
      </c>
    </row>
    <row r="7">
      <c r="A7" s="4" t="inlineStr">
        <is>
          <t>Preferred stock shares authorized</t>
        </is>
      </c>
      <c r="G7" s="5" t="n">
        <v>20000000</v>
      </c>
      <c r="R7" s="5" t="n">
        <v>20000000</v>
      </c>
      <c r="T7" s="5" t="n">
        <v>20000000</v>
      </c>
      <c r="Z7" s="5" t="n">
        <v>20000000</v>
      </c>
      <c r="AB7" s="5" t="n">
        <v>20000000</v>
      </c>
    </row>
    <row r="8">
      <c r="A8" s="4" t="inlineStr">
        <is>
          <t>Preferred stock par value</t>
        </is>
      </c>
      <c r="R8" s="7" t="n">
        <v>0.001</v>
      </c>
      <c r="Z8" s="7" t="n">
        <v>0.001</v>
      </c>
      <c r="AB8" s="7" t="n">
        <v>0.001</v>
      </c>
    </row>
    <row r="9">
      <c r="A9" s="4" t="inlineStr">
        <is>
          <t>Number of shares issued</t>
        </is>
      </c>
      <c r="B9" s="5" t="n">
        <v>50000000</v>
      </c>
    </row>
    <row r="10">
      <c r="A10" s="4" t="inlineStr">
        <is>
          <t>Number of shares issued, value</t>
        </is>
      </c>
      <c r="B10" s="6" t="n">
        <v>5000000</v>
      </c>
      <c r="U10" s="6" t="n">
        <v>1800000</v>
      </c>
      <c r="W10" s="6" t="n">
        <v>491010</v>
      </c>
      <c r="X10" s="6" t="n">
        <v>6870</v>
      </c>
    </row>
    <row r="11">
      <c r="A11" s="4" t="inlineStr">
        <is>
          <t>Debt conversion, share</t>
        </is>
      </c>
      <c r="L11" s="5" t="n">
        <v>694178</v>
      </c>
    </row>
    <row r="12">
      <c r="A12" s="4" t="inlineStr">
        <is>
          <t>Debt instrument, accrued interest</t>
        </is>
      </c>
      <c r="J12" s="6" t="n">
        <v>50370</v>
      </c>
    </row>
    <row r="13">
      <c r="A13" s="4" t="inlineStr">
        <is>
          <t>Gain (Loss) on Extinguishment of Debt</t>
        </is>
      </c>
      <c r="R13" s="4" t="inlineStr">
        <is>
          <t xml:space="preserve"> </t>
        </is>
      </c>
      <c r="V13" s="4" t="inlineStr">
        <is>
          <t xml:space="preserve"> </t>
        </is>
      </c>
      <c r="Z13" s="6" t="n">
        <v>176295</v>
      </c>
      <c r="AA13" s="4" t="inlineStr">
        <is>
          <t xml:space="preserve"> </t>
        </is>
      </c>
    </row>
    <row r="14">
      <c r="A14" s="4" t="inlineStr">
        <is>
          <t>Proceeds from issuance of common stock</t>
        </is>
      </c>
      <c r="I14" s="6" t="n">
        <v>1800000</v>
      </c>
    </row>
    <row r="15">
      <c r="A15" s="4" t="inlineStr">
        <is>
          <t>Warrant purchase</t>
        </is>
      </c>
      <c r="I15" s="6" t="n">
        <v>11238</v>
      </c>
      <c r="U15" s="6" t="n">
        <v>11238</v>
      </c>
    </row>
    <row r="16">
      <c r="A16" s="4" t="inlineStr">
        <is>
          <t>Number of share exercised</t>
        </is>
      </c>
      <c r="Z16" s="5" t="n">
        <v>2500000</v>
      </c>
    </row>
    <row r="17">
      <c r="A17" s="4" t="inlineStr">
        <is>
          <t>Fair value of vested shares</t>
        </is>
      </c>
      <c r="T17" s="6" t="n">
        <v>1614000</v>
      </c>
    </row>
    <row r="18">
      <c r="A18" s="4" t="inlineStr">
        <is>
          <t>Warrant exercise price</t>
        </is>
      </c>
      <c r="I18" s="8" t="n">
        <v>0.1</v>
      </c>
      <c r="U18" s="8" t="n">
        <v>0.1</v>
      </c>
      <c r="AC18" s="8" t="n">
        <v>0.06</v>
      </c>
    </row>
    <row r="19">
      <c r="A19" s="4" t="inlineStr">
        <is>
          <t>Convertible Promissory Note [Member]</t>
        </is>
      </c>
    </row>
    <row r="20">
      <c r="A20" s="3" t="inlineStr">
        <is>
          <t>Class of Stock [Line Items]</t>
        </is>
      </c>
    </row>
    <row r="21">
      <c r="A21" s="4" t="inlineStr">
        <is>
          <t>Conversion price per share</t>
        </is>
      </c>
      <c r="E21" s="8" t="n">
        <v>0.04</v>
      </c>
    </row>
    <row r="22">
      <c r="A22" s="4" t="inlineStr">
        <is>
          <t>Conversion of common shares</t>
        </is>
      </c>
      <c r="E22" s="5" t="n">
        <v>933750</v>
      </c>
    </row>
    <row r="23">
      <c r="A23" s="4" t="inlineStr">
        <is>
          <t>Convertible Promissory Note [Member] | Note Agreement [Member]</t>
        </is>
      </c>
    </row>
    <row r="24">
      <c r="A24" s="3" t="inlineStr">
        <is>
          <t>Class of Stock [Line Items]</t>
        </is>
      </c>
    </row>
    <row r="25">
      <c r="A25" s="4" t="inlineStr">
        <is>
          <t>Number of shares issued</t>
        </is>
      </c>
      <c r="M25" s="5" t="n">
        <v>19485668</v>
      </c>
    </row>
    <row r="26">
      <c r="A26" s="4" t="inlineStr">
        <is>
          <t>Number of shares issued, value</t>
        </is>
      </c>
      <c r="M26" s="6" t="n">
        <v>77683</v>
      </c>
    </row>
    <row r="27">
      <c r="A27" s="4" t="inlineStr">
        <is>
          <t>Debt periodic payment</t>
        </is>
      </c>
      <c r="M27" s="5" t="n">
        <v>526113</v>
      </c>
    </row>
    <row r="28">
      <c r="A28" s="4" t="inlineStr">
        <is>
          <t>Debt principal amount</t>
        </is>
      </c>
      <c r="M28" s="5" t="n">
        <v>425000</v>
      </c>
    </row>
    <row r="29">
      <c r="A29" s="4" t="inlineStr">
        <is>
          <t>Debt accrued interest</t>
        </is>
      </c>
      <c r="M29" s="6" t="n">
        <v>23430</v>
      </c>
    </row>
    <row r="30">
      <c r="A30" s="4" t="inlineStr">
        <is>
          <t>Convertible Promissory Note [Member] | Holders Agreement [Member]</t>
        </is>
      </c>
    </row>
    <row r="31">
      <c r="A31" s="3" t="inlineStr">
        <is>
          <t>Class of Stock [Line Items]</t>
        </is>
      </c>
    </row>
    <row r="32">
      <c r="A32" s="4" t="inlineStr">
        <is>
          <t>Number of warrants issued</t>
        </is>
      </c>
      <c r="M32" s="5" t="n">
        <v>2200000</v>
      </c>
      <c r="X32" s="5" t="n">
        <v>2200000</v>
      </c>
    </row>
    <row r="33">
      <c r="A33" s="4" t="inlineStr">
        <is>
          <t>Warrant exercise price</t>
        </is>
      </c>
      <c r="M33" s="7" t="n">
        <v>0.045</v>
      </c>
      <c r="X33" s="7" t="n">
        <v>0.045</v>
      </c>
    </row>
    <row r="34">
      <c r="A34" s="4" t="inlineStr">
        <is>
          <t>Warrant term description</t>
        </is>
      </c>
      <c r="M34" s="4" t="inlineStr">
        <is>
          <t>two-year term</t>
        </is>
      </c>
    </row>
    <row r="35">
      <c r="A35" s="4" t="inlineStr">
        <is>
          <t>Convertible Promissory Note [Member] | Previously Amende Agreement [Member]</t>
        </is>
      </c>
    </row>
    <row r="36">
      <c r="A36" s="3" t="inlineStr">
        <is>
          <t>Class of Stock [Line Items]</t>
        </is>
      </c>
    </row>
    <row r="37">
      <c r="A37" s="4" t="inlineStr">
        <is>
          <t>Number of warrants issued</t>
        </is>
      </c>
      <c r="M37" s="5" t="n">
        <v>4400000</v>
      </c>
      <c r="X37" s="5" t="n">
        <v>4400000</v>
      </c>
    </row>
    <row r="38">
      <c r="A38" s="4" t="inlineStr">
        <is>
          <t>Warrant exercise price</t>
        </is>
      </c>
      <c r="M38" s="7" t="n">
        <v>0.045</v>
      </c>
      <c r="X38" s="7" t="n">
        <v>0.045</v>
      </c>
    </row>
    <row r="39">
      <c r="A39" s="4" t="inlineStr">
        <is>
          <t>Warrants expiration</t>
        </is>
      </c>
      <c r="M39" s="4" t="inlineStr">
        <is>
          <t>Mar. 31,
		2022</t>
        </is>
      </c>
      <c r="X39" s="4" t="inlineStr">
        <is>
          <t>Mar. 31,
		2022</t>
        </is>
      </c>
    </row>
    <row r="40">
      <c r="A40" s="4" t="inlineStr">
        <is>
          <t>Restricted Stock Units (RSUs) [Member]</t>
        </is>
      </c>
    </row>
    <row r="41">
      <c r="A41" s="3" t="inlineStr">
        <is>
          <t>Class of Stock [Line Items]</t>
        </is>
      </c>
    </row>
    <row r="42">
      <c r="A42" s="4" t="inlineStr">
        <is>
          <t>Number of shares vested</t>
        </is>
      </c>
      <c r="G42" s="5" t="n">
        <v>12000000</v>
      </c>
    </row>
    <row r="43">
      <c r="A43" s="4" t="inlineStr">
        <is>
          <t>Fair value of vested shares</t>
        </is>
      </c>
      <c r="G43" s="6" t="n">
        <v>1080000</v>
      </c>
    </row>
    <row r="44">
      <c r="A44" s="4" t="inlineStr">
        <is>
          <t>Common Stock [Member]</t>
        </is>
      </c>
    </row>
    <row r="45">
      <c r="A45" s="3" t="inlineStr">
        <is>
          <t>Class of Stock [Line Items]</t>
        </is>
      </c>
    </row>
    <row r="46">
      <c r="A46" s="4" t="inlineStr">
        <is>
          <t>Cancelation of shares</t>
        </is>
      </c>
      <c r="C46" s="5" t="n">
        <v>375000</v>
      </c>
      <c r="G46" s="5" t="n">
        <v>375000</v>
      </c>
    </row>
    <row r="47">
      <c r="A47" s="4" t="inlineStr">
        <is>
          <t>Number of shares issued</t>
        </is>
      </c>
      <c r="I47" s="5" t="n">
        <v>22500000</v>
      </c>
      <c r="U47" s="5" t="n">
        <v>22500000</v>
      </c>
      <c r="W47" s="5" t="n">
        <v>18440000</v>
      </c>
    </row>
    <row r="48">
      <c r="A48" s="4" t="inlineStr">
        <is>
          <t>Number of shares issued, value</t>
        </is>
      </c>
      <c r="U48" s="6" t="n">
        <v>22500</v>
      </c>
      <c r="W48" s="6" t="n">
        <v>18440</v>
      </c>
      <c r="X48" s="4" t="inlineStr">
        <is>
          <t xml:space="preserve"> </t>
        </is>
      </c>
    </row>
    <row r="49">
      <c r="A49" s="4" t="inlineStr">
        <is>
          <t>Debt conversion, share</t>
        </is>
      </c>
      <c r="J49" s="5" t="n">
        <v>1259250</v>
      </c>
    </row>
    <row r="50">
      <c r="A50" s="4" t="inlineStr">
        <is>
          <t>Number of warrants issued</t>
        </is>
      </c>
      <c r="I50" s="5" t="n">
        <v>11237500</v>
      </c>
      <c r="U50" s="5" t="n">
        <v>11237500</v>
      </c>
    </row>
    <row r="51">
      <c r="A51" s="4" t="inlineStr">
        <is>
          <t>Number of share exercised</t>
        </is>
      </c>
      <c r="C51" s="5" t="n">
        <v>2500000</v>
      </c>
      <c r="K51" s="5" t="n">
        <v>3870428</v>
      </c>
      <c r="S51" s="5" t="n">
        <v>838195</v>
      </c>
      <c r="T51" s="5" t="n">
        <v>2125000</v>
      </c>
    </row>
    <row r="52">
      <c r="A52" s="4" t="inlineStr">
        <is>
          <t>Fair value of vested shares</t>
        </is>
      </c>
      <c r="T52" s="4" t="inlineStr">
        <is>
          <t xml:space="preserve"> </t>
        </is>
      </c>
    </row>
    <row r="53">
      <c r="A53" s="4" t="inlineStr">
        <is>
          <t>Conversion of common shares</t>
        </is>
      </c>
      <c r="X53" s="5" t="n">
        <v>5449875</v>
      </c>
    </row>
    <row r="54">
      <c r="A54" s="4" t="inlineStr">
        <is>
          <t>Warrant [Member]</t>
        </is>
      </c>
    </row>
    <row r="55">
      <c r="A55" s="3" t="inlineStr">
        <is>
          <t>Class of Stock [Line Items]</t>
        </is>
      </c>
    </row>
    <row r="56">
      <c r="A56" s="4" t="inlineStr">
        <is>
          <t>Number of warrant exeercised</t>
        </is>
      </c>
      <c r="K56" s="5" t="n">
        <v>5430000</v>
      </c>
      <c r="S56" s="5" t="n">
        <v>1800000</v>
      </c>
    </row>
    <row r="57">
      <c r="A57" s="4" t="inlineStr">
        <is>
          <t>Common Stock [Member]</t>
        </is>
      </c>
    </row>
    <row r="58">
      <c r="A58" s="3" t="inlineStr">
        <is>
          <t>Class of Stock [Line Items]</t>
        </is>
      </c>
    </row>
    <row r="59">
      <c r="A59" s="4" t="inlineStr">
        <is>
          <t>Number of shares issued</t>
        </is>
      </c>
      <c r="D59" s="5" t="n">
        <v>4759435</v>
      </c>
      <c r="M59" s="5" t="n">
        <v>4640000</v>
      </c>
    </row>
    <row r="60">
      <c r="A60" s="4" t="inlineStr">
        <is>
          <t>Number of shares issued, value</t>
        </is>
      </c>
      <c r="M60" s="6" t="n">
        <v>125280</v>
      </c>
    </row>
    <row r="61">
      <c r="A61" s="4" t="inlineStr">
        <is>
          <t>Number of warrants issued</t>
        </is>
      </c>
      <c r="M61" s="5" t="n">
        <v>2320000</v>
      </c>
      <c r="X61" s="5" t="n">
        <v>2320000</v>
      </c>
    </row>
    <row r="62">
      <c r="A62" s="4" t="inlineStr">
        <is>
          <t>Warrant terms</t>
        </is>
      </c>
      <c r="M62" s="4" t="inlineStr">
        <is>
          <t>2 years</t>
        </is>
      </c>
      <c r="X62" s="4" t="inlineStr">
        <is>
          <t>2 years</t>
        </is>
      </c>
    </row>
    <row r="63">
      <c r="A63" s="4" t="inlineStr">
        <is>
          <t>Warrant exercise price</t>
        </is>
      </c>
      <c r="M63" s="7" t="n">
        <v>0.045</v>
      </c>
      <c r="X63" s="7" t="n">
        <v>0.045</v>
      </c>
    </row>
    <row r="64">
      <c r="A64" s="4" t="inlineStr">
        <is>
          <t>Number of warrants issued, value</t>
        </is>
      </c>
      <c r="M64" s="6" t="n">
        <v>1243</v>
      </c>
      <c r="X64" s="6" t="n">
        <v>1243</v>
      </c>
    </row>
    <row r="65">
      <c r="A65" s="4" t="inlineStr">
        <is>
          <t>Common Stock [Member] | Note Agreement [Member]</t>
        </is>
      </c>
    </row>
    <row r="66">
      <c r="A66" s="3" t="inlineStr">
        <is>
          <t>Class of Stock [Line Items]</t>
        </is>
      </c>
    </row>
    <row r="67">
      <c r="A67" s="4" t="inlineStr">
        <is>
          <t>Conversion of common shares</t>
        </is>
      </c>
      <c r="Y67" s="5" t="n">
        <v>21770668</v>
      </c>
    </row>
    <row r="68">
      <c r="A68" s="4" t="inlineStr">
        <is>
          <t>Accounts Payable [Member]</t>
        </is>
      </c>
    </row>
    <row r="69">
      <c r="A69" s="3" t="inlineStr">
        <is>
          <t>Class of Stock [Line Items]</t>
        </is>
      </c>
    </row>
    <row r="70">
      <c r="A70" s="4" t="inlineStr">
        <is>
          <t>Number of shares issued</t>
        </is>
      </c>
      <c r="H70" s="5" t="n">
        <v>519480</v>
      </c>
      <c r="J70" s="5" t="n">
        <v>384445</v>
      </c>
    </row>
    <row r="71">
      <c r="A71" s="4" t="inlineStr">
        <is>
          <t>Number of shares issued, value</t>
        </is>
      </c>
      <c r="H71" s="6" t="n">
        <v>40000</v>
      </c>
      <c r="J71" s="6" t="n">
        <v>50000</v>
      </c>
    </row>
    <row r="72">
      <c r="A72" s="4" t="inlineStr">
        <is>
          <t>Series B Convertible Preferred Stock [Member]</t>
        </is>
      </c>
    </row>
    <row r="73">
      <c r="A73" s="3" t="inlineStr">
        <is>
          <t>Class of Stock [Line Items]</t>
        </is>
      </c>
    </row>
    <row r="74">
      <c r="A74" s="4" t="inlineStr">
        <is>
          <t>Preferred stock shares authorized</t>
        </is>
      </c>
      <c r="P74" s="5" t="n">
        <v>5000000</v>
      </c>
      <c r="R74" s="5" t="n">
        <v>5000000</v>
      </c>
      <c r="Z74" s="5" t="n">
        <v>5000000</v>
      </c>
      <c r="AB74" s="5" t="n">
        <v>5000000</v>
      </c>
      <c r="AE74" s="5" t="n">
        <v>5000000</v>
      </c>
    </row>
    <row r="75">
      <c r="A75" s="4" t="inlineStr">
        <is>
          <t>Preferred stock par value</t>
        </is>
      </c>
      <c r="AE75" s="7" t="n">
        <v>0.001</v>
      </c>
    </row>
    <row r="76">
      <c r="A76" s="4" t="inlineStr">
        <is>
          <t>Preferred stock, liquidation preference per share</t>
        </is>
      </c>
      <c r="P76" s="6" t="n">
        <v>1</v>
      </c>
    </row>
    <row r="77">
      <c r="A77" s="4" t="inlineStr">
        <is>
          <t>Conversion price per share</t>
        </is>
      </c>
      <c r="P77" s="8" t="n">
        <v>0.08</v>
      </c>
    </row>
    <row r="78">
      <c r="A78" s="4" t="inlineStr">
        <is>
          <t>Voting percentage</t>
        </is>
      </c>
      <c r="P78" s="4" t="inlineStr">
        <is>
          <t>Subject to certain conditions set forth in the Series B Certificate of Designation, in the event of a Change of Control (defined in the
Series B Certificate of Designation as the time at which as a third party not affiliated with the Company or any holders of the Series
B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B Convertible Preferred in cash at a price per share of Series B Convertible Preferred
equal to 100% of the Liquidation Preference</t>
        </is>
      </c>
    </row>
    <row r="79">
      <c r="A79" s="4" t="inlineStr">
        <is>
          <t>Redemption percentage</t>
        </is>
      </c>
      <c r="P79" s="4" t="inlineStr">
        <is>
          <t>100.00%</t>
        </is>
      </c>
    </row>
    <row r="80">
      <c r="A80" s="4" t="inlineStr">
        <is>
          <t>Series C Convertible Preferred Stock [Member]</t>
        </is>
      </c>
    </row>
    <row r="81">
      <c r="A81" s="3" t="inlineStr">
        <is>
          <t>Class of Stock [Line Items]</t>
        </is>
      </c>
    </row>
    <row r="82">
      <c r="A82" s="4" t="inlineStr">
        <is>
          <t>Preferred stock shares authorized</t>
        </is>
      </c>
      <c r="O82" s="5" t="n">
        <v>5000000</v>
      </c>
      <c r="R82" s="5" t="n">
        <v>5000000</v>
      </c>
      <c r="Z82" s="5" t="n">
        <v>5000000</v>
      </c>
      <c r="AB82" s="5" t="n">
        <v>5000000</v>
      </c>
      <c r="AD82" s="5" t="n">
        <v>5000000</v>
      </c>
    </row>
    <row r="83">
      <c r="A83" s="4" t="inlineStr">
        <is>
          <t>Preferred stock par value</t>
        </is>
      </c>
      <c r="AD83" s="7" t="n">
        <v>0.001</v>
      </c>
    </row>
    <row r="84">
      <c r="A84" s="4" t="inlineStr">
        <is>
          <t>Preferred stock, liquidation preference per share</t>
        </is>
      </c>
      <c r="O84" s="6" t="n">
        <v>1</v>
      </c>
    </row>
    <row r="85">
      <c r="A85" s="4" t="inlineStr">
        <is>
          <t>Conversion price per share</t>
        </is>
      </c>
      <c r="O85" s="8" t="n">
        <v>0.08</v>
      </c>
    </row>
    <row r="86">
      <c r="A86" s="4" t="inlineStr">
        <is>
          <t>Voting percentage</t>
        </is>
      </c>
      <c r="O86" s="4" t="inlineStr">
        <is>
          <t>Subject to certain conditions set forth in the Series C Certificate of Designation, in the event of a Change of Control (defined in the
Series C Certificate of Designation as the time at which as a third party not affiliated with the Company or any holders of the Series
C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C Convertible Preferred in cash at a price per share of Series C Convertible Preferred
equal to 100% of the Liquidation Preference</t>
        </is>
      </c>
    </row>
    <row r="87">
      <c r="A87" s="4" t="inlineStr">
        <is>
          <t>Redemption percentage</t>
        </is>
      </c>
      <c r="O87" s="4" t="inlineStr">
        <is>
          <t>100.00%</t>
        </is>
      </c>
    </row>
    <row r="88">
      <c r="A88" s="4" t="inlineStr">
        <is>
          <t>Conversion of common shares</t>
        </is>
      </c>
      <c r="N88" s="5" t="n">
        <v>435990</v>
      </c>
    </row>
    <row r="89">
      <c r="A89" s="4" t="inlineStr">
        <is>
          <t>Series A Convertible Preferred Stock [Member]</t>
        </is>
      </c>
    </row>
    <row r="90">
      <c r="A90" s="3" t="inlineStr">
        <is>
          <t>Class of Stock [Line Items]</t>
        </is>
      </c>
    </row>
    <row r="91">
      <c r="A91" s="4" t="inlineStr">
        <is>
          <t>Preferred stock shares authorized</t>
        </is>
      </c>
      <c r="Q91" s="5" t="n">
        <v>2500000</v>
      </c>
      <c r="R91" s="5" t="n">
        <v>5000000</v>
      </c>
      <c r="Z91" s="5" t="n">
        <v>5000000</v>
      </c>
      <c r="AB91" s="5" t="n">
        <v>5000000</v>
      </c>
    </row>
    <row r="92">
      <c r="A92" s="4" t="inlineStr">
        <is>
          <t>Preferred stock, liquidation preference per share</t>
        </is>
      </c>
      <c r="Q92" s="6" t="n">
        <v>5</v>
      </c>
    </row>
    <row r="93">
      <c r="A93" s="4" t="inlineStr">
        <is>
          <t>Conversion price per share</t>
        </is>
      </c>
      <c r="Q93" s="6" t="n">
        <v>4</v>
      </c>
    </row>
    <row r="94">
      <c r="A94" s="4" t="inlineStr">
        <is>
          <t>Gross proceeds from preferred stock</t>
        </is>
      </c>
      <c r="Q94" s="6" t="n">
        <v>5000000</v>
      </c>
    </row>
    <row r="95">
      <c r="A95" s="4" t="inlineStr">
        <is>
          <t>Voting percentage</t>
        </is>
      </c>
      <c r="Q95" s="4" t="inlineStr">
        <is>
          <t>Subject to certain conditions set forth in the Series A Certificate of Designation, in the event of a Change of Control (defined in the
Series A Certificate of Designation as the time at which as a third party not affiliated with the Company or any holders of the Series
A Convertible Preferred shall have acquired, in one or a series of related transactions, equity securities of the Company representing
more than fifty percent 50% of the outstanding voting securities of the Company), the Company, at its option, will have the right to
redeem all or a portion of the outstanding Series A Convertible Preferred in cash at a price per share of Series A Convertible Preferred
equal to 100% of the Liquidation Preference</t>
        </is>
      </c>
    </row>
    <row r="96">
      <c r="A96" s="4" t="inlineStr">
        <is>
          <t>Redemption percentage</t>
        </is>
      </c>
      <c r="Q96" s="4" t="inlineStr">
        <is>
          <t>100.00%</t>
        </is>
      </c>
    </row>
    <row r="97">
      <c r="A97" s="4" t="inlineStr">
        <is>
          <t>Minimum [Member] | Series A Convertible Preferred Stock [Member]</t>
        </is>
      </c>
    </row>
    <row r="98">
      <c r="A98" s="3" t="inlineStr">
        <is>
          <t>Class of Stock [Line Items]</t>
        </is>
      </c>
    </row>
    <row r="99">
      <c r="A99" s="4" t="inlineStr">
        <is>
          <t>Preferred stock shares authorized</t>
        </is>
      </c>
      <c r="AF99" s="5" t="n">
        <v>2500000</v>
      </c>
    </row>
    <row r="100">
      <c r="A100" s="4" t="inlineStr">
        <is>
          <t>Maximum [Member] | Series A Convertible Preferred Stock [Member]</t>
        </is>
      </c>
    </row>
    <row r="101">
      <c r="A101" s="3" t="inlineStr">
        <is>
          <t>Class of Stock [Line Items]</t>
        </is>
      </c>
    </row>
    <row r="102">
      <c r="A102" s="4" t="inlineStr">
        <is>
          <t>Preferred stock shares authorized</t>
        </is>
      </c>
      <c r="AF102" s="5" t="n">
        <v>5000000</v>
      </c>
    </row>
    <row r="103">
      <c r="A103" s="4" t="inlineStr">
        <is>
          <t>Board of Directors [Member]</t>
        </is>
      </c>
    </row>
    <row r="104">
      <c r="A104" s="3" t="inlineStr">
        <is>
          <t>Class of Stock [Line Items]</t>
        </is>
      </c>
    </row>
    <row r="105">
      <c r="A105" s="4" t="inlineStr">
        <is>
          <t>Reverse stock split</t>
        </is>
      </c>
      <c r="F105" s="4" t="inlineStr">
        <is>
          <t>reverse 1-for-8 stock split</t>
        </is>
      </c>
    </row>
    <row r="106">
      <c r="A106" s="4" t="inlineStr">
        <is>
          <t>Board of Directors [Member] | Minimum [Member]</t>
        </is>
      </c>
    </row>
    <row r="107">
      <c r="A107" s="3" t="inlineStr">
        <is>
          <t>Class of Stock [Line Items]</t>
        </is>
      </c>
    </row>
    <row r="108">
      <c r="A108" s="4" t="inlineStr">
        <is>
          <t>Common stock shares authorized</t>
        </is>
      </c>
      <c r="F108" s="5" t="n">
        <v>2000000000</v>
      </c>
    </row>
    <row r="109">
      <c r="A109" s="4" t="inlineStr">
        <is>
          <t>Board of Directors [Member] | Maximum [Member]</t>
        </is>
      </c>
    </row>
    <row r="110">
      <c r="A110" s="3" t="inlineStr">
        <is>
          <t>Class of Stock [Line Items]</t>
        </is>
      </c>
    </row>
    <row r="111">
      <c r="A111" s="4" t="inlineStr">
        <is>
          <t>Common stock shares authorized</t>
        </is>
      </c>
      <c r="F111" s="5" t="n">
        <v>950000000</v>
      </c>
    </row>
    <row r="112">
      <c r="A112" s="4" t="inlineStr">
        <is>
          <t>Chief Executive Officer [Member]</t>
        </is>
      </c>
    </row>
    <row r="113">
      <c r="A113" s="3" t="inlineStr">
        <is>
          <t>Class of Stock [Line Items]</t>
        </is>
      </c>
    </row>
    <row r="114">
      <c r="A114" s="4" t="inlineStr">
        <is>
          <t>Cancelation of shares</t>
        </is>
      </c>
      <c r="G114" s="5" t="n">
        <v>16000000</v>
      </c>
      <c r="H114" s="5" t="n">
        <v>8120152</v>
      </c>
    </row>
    <row r="115">
      <c r="A115" s="4" t="inlineStr">
        <is>
          <t>Number of share exercised</t>
        </is>
      </c>
      <c r="Z115" s="5" t="n">
        <v>2500000</v>
      </c>
    </row>
    <row r="116">
      <c r="A116" s="4" t="inlineStr">
        <is>
          <t>Chief Executive Officer [Member] | Common Stock [Member]</t>
        </is>
      </c>
    </row>
    <row r="117">
      <c r="A117" s="3" t="inlineStr">
        <is>
          <t>Class of Stock [Line Items]</t>
        </is>
      </c>
    </row>
    <row r="118">
      <c r="A118" s="4" t="inlineStr">
        <is>
          <t>Number of share exercised</t>
        </is>
      </c>
      <c r="C118" s="5" t="n">
        <v>2500000</v>
      </c>
    </row>
    <row r="119">
      <c r="A119" s="4" t="inlineStr">
        <is>
          <t>Chief Executive Officer [Member] | Series A Convertible Preferred Stock [Member]</t>
        </is>
      </c>
    </row>
    <row r="120">
      <c r="A120" s="3" t="inlineStr">
        <is>
          <t>Class of Stock [Line Items]</t>
        </is>
      </c>
    </row>
    <row r="121">
      <c r="A121" s="4" t="inlineStr">
        <is>
          <t>Cancelation of shares</t>
        </is>
      </c>
      <c r="G121" s="5" t="n">
        <v>100000</v>
      </c>
    </row>
    <row r="122">
      <c r="A122" s="4" t="inlineStr">
        <is>
          <t>Investor [Member] | Series B Convertible Preferred Stock [Member]</t>
        </is>
      </c>
    </row>
    <row r="123">
      <c r="A123" s="3" t="inlineStr">
        <is>
          <t>Class of Stock [Line Items]</t>
        </is>
      </c>
    </row>
    <row r="124">
      <c r="A124" s="4" t="inlineStr">
        <is>
          <t>Payment to redemption of preferred stock</t>
        </is>
      </c>
      <c r="N124" s="6" t="n">
        <v>50000</v>
      </c>
    </row>
    <row r="125">
      <c r="A125" s="4" t="inlineStr">
        <is>
          <t>Number of shares redeemable</t>
        </is>
      </c>
      <c r="N125" s="5" t="n">
        <v>1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7" customWidth="1" min="2" max="2"/>
  </cols>
  <sheetData>
    <row r="1">
      <c r="A1" s="1" t="inlineStr">
        <is>
          <t>SCHEDULE OF CHANGES IN STOCK OPTION (Details)</t>
        </is>
      </c>
      <c r="B1" s="2" t="inlineStr">
        <is>
          <t>9 Months Ended</t>
        </is>
      </c>
    </row>
    <row r="2">
      <c r="B2" s="2" t="inlineStr">
        <is>
          <t>Sep. 30, 2021USD ($)$ / sharesshares</t>
        </is>
      </c>
    </row>
    <row r="3">
      <c r="A3" s="3" t="inlineStr">
        <is>
          <t>SEC Schedule, 12-18, Supplemental Information, Property-Casualty Insurance Underwriters [Line Items]</t>
        </is>
      </c>
    </row>
    <row r="4">
      <c r="A4" s="4" t="inlineStr">
        <is>
          <t>Number of Options Outstanding Beginning Balance | shares</t>
        </is>
      </c>
      <c r="B4" s="5" t="n">
        <v>28885461</v>
      </c>
    </row>
    <row r="5">
      <c r="A5" s="4" t="inlineStr">
        <is>
          <t>Weighted Average Remaining Contractual Life (in years) Outstanding, Beginning</t>
        </is>
      </c>
      <c r="B5" s="4" t="inlineStr">
        <is>
          <t>5 years 6 months 25 days</t>
        </is>
      </c>
    </row>
    <row r="6">
      <c r="A6" s="4" t="inlineStr">
        <is>
          <t>Aggregate Intrinsic Value Outstanding Beginning | $</t>
        </is>
      </c>
      <c r="B6" s="6" t="n">
        <v>1661429</v>
      </c>
    </row>
    <row r="7">
      <c r="A7" s="4" t="inlineStr">
        <is>
          <t>Weighted Average Exercise Price Per Share Outstanding Beginning</t>
        </is>
      </c>
      <c r="B7" s="8" t="n">
        <v>0.05</v>
      </c>
    </row>
    <row r="8">
      <c r="A8" s="4" t="inlineStr">
        <is>
          <t>Number of Options granted | shares</t>
        </is>
      </c>
      <c r="B8" s="4" t="inlineStr">
        <is>
          <t xml:space="preserve"> </t>
        </is>
      </c>
    </row>
    <row r="9">
      <c r="A9" s="4" t="inlineStr">
        <is>
          <t>Exercise Price Per Share granted</t>
        </is>
      </c>
      <c r="B9" s="4" t="inlineStr">
        <is>
          <t xml:space="preserve"> </t>
        </is>
      </c>
    </row>
    <row r="10">
      <c r="A10" s="4" t="inlineStr">
        <is>
          <t>Weighted Average Exercise Price Per Share Options granted</t>
        </is>
      </c>
      <c r="B10" s="4" t="inlineStr">
        <is>
          <t xml:space="preserve"> </t>
        </is>
      </c>
    </row>
    <row r="11">
      <c r="A11" s="4" t="inlineStr">
        <is>
          <t>Number of Options exercised | shares</t>
        </is>
      </c>
      <c r="B11" s="5" t="n">
        <v>-2500000</v>
      </c>
    </row>
    <row r="12">
      <c r="A12" s="4" t="inlineStr">
        <is>
          <t>Exercise Price Per Share exercised</t>
        </is>
      </c>
      <c r="B12" s="4" t="inlineStr">
        <is>
          <t xml:space="preserve"> </t>
        </is>
      </c>
    </row>
    <row r="13">
      <c r="A13" s="4" t="inlineStr">
        <is>
          <t>Weighted Average Exercise Price Per Share Options exercised</t>
        </is>
      </c>
      <c r="B13" s="4" t="inlineStr">
        <is>
          <t xml:space="preserve"> </t>
        </is>
      </c>
    </row>
    <row r="14">
      <c r="A14" s="4" t="inlineStr">
        <is>
          <t>Number of Options expired/cancelled | shares</t>
        </is>
      </c>
      <c r="B14" s="5" t="n">
        <v>-24132652</v>
      </c>
    </row>
    <row r="15">
      <c r="A15" s="4" t="inlineStr">
        <is>
          <t>Exercise Price Per Share expired/cancelled</t>
        </is>
      </c>
      <c r="B15" s="4" t="inlineStr">
        <is>
          <t xml:space="preserve"> </t>
        </is>
      </c>
    </row>
    <row r="16">
      <c r="A16" s="4" t="inlineStr">
        <is>
          <t>Aggregate Intrinsic Value expired/cancelled | $</t>
        </is>
      </c>
      <c r="B16" s="4" t="inlineStr">
        <is>
          <t xml:space="preserve"> </t>
        </is>
      </c>
    </row>
    <row r="17">
      <c r="A17" s="4" t="inlineStr">
        <is>
          <t>Weighted Average Exercise Price Per Share Options expired/cancelled</t>
        </is>
      </c>
      <c r="B17" s="4" t="inlineStr">
        <is>
          <t xml:space="preserve"> </t>
        </is>
      </c>
    </row>
    <row r="18">
      <c r="A18" s="4" t="inlineStr">
        <is>
          <t>Number of Options Outstanding Ending Balance | shares</t>
        </is>
      </c>
      <c r="B18" s="5" t="n">
        <v>2252809</v>
      </c>
    </row>
    <row r="19">
      <c r="A19" s="4" t="inlineStr">
        <is>
          <t>Weighted Average Remaining Contractual Life (in years) Outstanding, Ending</t>
        </is>
      </c>
      <c r="B19" s="4" t="inlineStr">
        <is>
          <t>7 years 11 months 12 days</t>
        </is>
      </c>
    </row>
    <row r="20">
      <c r="A20" s="4" t="inlineStr">
        <is>
          <t>Aggregate Intrinsic Value Outstanding Ending | $</t>
        </is>
      </c>
      <c r="B20" s="6" t="n">
        <v>191301</v>
      </c>
    </row>
    <row r="21">
      <c r="A21" s="4" t="inlineStr">
        <is>
          <t>Weighted Average Exercise Price Per Share Outstanding Ending</t>
        </is>
      </c>
      <c r="B21" s="8" t="n">
        <v>0.04</v>
      </c>
    </row>
    <row r="22">
      <c r="A22" s="4" t="inlineStr">
        <is>
          <t>Number of Options Exercisable | shares</t>
        </is>
      </c>
      <c r="B22" s="5" t="n">
        <v>2252809</v>
      </c>
    </row>
    <row r="23">
      <c r="A23" s="4" t="inlineStr">
        <is>
          <t>Weighted Average Remaining Contractual Life (in years) Exercisable</t>
        </is>
      </c>
      <c r="B23" s="4" t="inlineStr">
        <is>
          <t>7 years 11 months 12 days</t>
        </is>
      </c>
    </row>
    <row r="24">
      <c r="A24" s="4" t="inlineStr">
        <is>
          <t>Aggregate Intrinsic Value Exercisable | $</t>
        </is>
      </c>
      <c r="B24" s="6" t="n">
        <v>191301</v>
      </c>
    </row>
    <row r="25">
      <c r="A25" s="4" t="inlineStr">
        <is>
          <t>Weighted Average Exercise Price Per Share Exercisable</t>
        </is>
      </c>
      <c r="B25" s="8" t="n">
        <v>0.04</v>
      </c>
    </row>
    <row r="26">
      <c r="A26" s="4" t="inlineStr">
        <is>
          <t>Minimum [Member]</t>
        </is>
      </c>
    </row>
    <row r="27">
      <c r="A27" s="3" t="inlineStr">
        <is>
          <t>SEC Schedule, 12-18, Supplemental Information, Property-Casualty Insurance Underwriters [Line Items]</t>
        </is>
      </c>
    </row>
    <row r="28">
      <c r="A28" s="4" t="inlineStr">
        <is>
          <t>Exercise Price Per Share Outstanding Beginning Balance</t>
        </is>
      </c>
      <c r="B28" s="9" t="n">
        <v>0.024</v>
      </c>
    </row>
    <row r="29">
      <c r="A29" s="4" t="inlineStr">
        <is>
          <t>Exercise Price Per Share Outstanding Ending Balance</t>
        </is>
      </c>
      <c r="B29" s="9" t="n">
        <v>0.024</v>
      </c>
    </row>
    <row r="30">
      <c r="A30" s="4" t="inlineStr">
        <is>
          <t>Exercise Price Per Share Exercisable</t>
        </is>
      </c>
      <c r="B30" s="9" t="n">
        <v>0.024</v>
      </c>
    </row>
    <row r="31">
      <c r="A31" s="4" t="inlineStr">
        <is>
          <t>Maximum [Member]</t>
        </is>
      </c>
    </row>
    <row r="32">
      <c r="A32" s="3" t="inlineStr">
        <is>
          <t>SEC Schedule, 12-18, Supplemental Information, Property-Casualty Insurance Underwriters [Line Items]</t>
        </is>
      </c>
    </row>
    <row r="33">
      <c r="A33" s="4" t="inlineStr">
        <is>
          <t>Exercise Price Per Share Outstanding Beginning Balance</t>
        </is>
      </c>
      <c r="B33" s="5" t="n">
        <v>120</v>
      </c>
    </row>
    <row r="34">
      <c r="A34" s="4" t="inlineStr">
        <is>
          <t>Exercise Price Per Share Outstanding Ending Balance</t>
        </is>
      </c>
      <c r="B34" s="10" t="n">
        <v>0.04</v>
      </c>
    </row>
    <row r="35">
      <c r="A35" s="4" t="inlineStr">
        <is>
          <t>Exercise Price Per Share Exercisable</t>
        </is>
      </c>
      <c r="B35" s="8" t="n">
        <v>0.0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79" customWidth="1" min="1" max="1"/>
    <col width="37" customWidth="1" min="2" max="2"/>
  </cols>
  <sheetData>
    <row r="1">
      <c r="A1" s="1" t="inlineStr">
        <is>
          <t>SCHEDULE OF CHANGES IN STOCK WARRANTS (Details)</t>
        </is>
      </c>
      <c r="B1" s="2" t="inlineStr">
        <is>
          <t>9 Months Ended</t>
        </is>
      </c>
    </row>
    <row r="2">
      <c r="B2" s="2" t="inlineStr">
        <is>
          <t>Sep. 30, 2021USD ($)$ / sharesshares</t>
        </is>
      </c>
    </row>
    <row r="3">
      <c r="A3" s="3" t="inlineStr">
        <is>
          <t>Share-based Compensation Arrangement by Share-based Payment Award [Line Items]</t>
        </is>
      </c>
    </row>
    <row r="4">
      <c r="A4" s="4" t="inlineStr">
        <is>
          <t>Number of Shares, Warrants expired/cancelled | shares</t>
        </is>
      </c>
      <c r="B4" s="5" t="n">
        <v>-709375</v>
      </c>
    </row>
    <row r="5">
      <c r="A5" s="4" t="inlineStr">
        <is>
          <t>Warrant [Member]</t>
        </is>
      </c>
    </row>
    <row r="6">
      <c r="A6" s="3" t="inlineStr">
        <is>
          <t>Share-based Compensation Arrangement by Share-based Payment Award [Line Items]</t>
        </is>
      </c>
    </row>
    <row r="7">
      <c r="A7" s="4" t="inlineStr">
        <is>
          <t>Number of Shares, Warrants Outstanding Beginning | shares</t>
        </is>
      </c>
      <c r="B7" s="5" t="n">
        <v>32064375</v>
      </c>
    </row>
    <row r="8">
      <c r="A8" s="4" t="inlineStr">
        <is>
          <t>Weighted Average Remaining Contractual Life Warrants Outstanding, Beginning</t>
        </is>
      </c>
      <c r="B8" s="4" t="inlineStr">
        <is>
          <t>1 year 7 months 24 days</t>
        </is>
      </c>
    </row>
    <row r="9">
      <c r="A9" s="4" t="inlineStr">
        <is>
          <t>Aggregate Intrinsic Value Outstanding Beginning | $</t>
        </is>
      </c>
      <c r="B9" s="6" t="n">
        <v>1614567</v>
      </c>
    </row>
    <row r="10">
      <c r="A10" s="4" t="inlineStr">
        <is>
          <t>Weighted Average Exercise Price Per Share Exercise Price Warrants Beginning</t>
        </is>
      </c>
      <c r="B10" s="8" t="n">
        <v>0.06</v>
      </c>
    </row>
    <row r="11">
      <c r="A11" s="4" t="inlineStr">
        <is>
          <t>Number of Shares, Warrants granted | shares</t>
        </is>
      </c>
      <c r="B11" s="5" t="n">
        <v>11237500</v>
      </c>
    </row>
    <row r="12">
      <c r="A12" s="4" t="inlineStr">
        <is>
          <t>Exercise Price Per Share Warrants granted</t>
        </is>
      </c>
      <c r="B12" s="8" t="n">
        <v>0.1</v>
      </c>
    </row>
    <row r="13">
      <c r="A13" s="4" t="inlineStr">
        <is>
          <t>Weighted Average Exercise Price Per Share Exercise Price Warrants granted</t>
        </is>
      </c>
      <c r="B13" s="4" t="inlineStr">
        <is>
          <t xml:space="preserve"> </t>
        </is>
      </c>
    </row>
    <row r="14">
      <c r="A14" s="4" t="inlineStr">
        <is>
          <t>Number of Shares, Warrants exercised | shares</t>
        </is>
      </c>
      <c r="B14" s="5" t="n">
        <v>-7230000</v>
      </c>
    </row>
    <row r="15">
      <c r="A15" s="4" t="inlineStr">
        <is>
          <t>Exercise Price Per Share Warrants exercised</t>
        </is>
      </c>
      <c r="B15" s="4" t="inlineStr">
        <is>
          <t xml:space="preserve"> </t>
        </is>
      </c>
    </row>
    <row r="16">
      <c r="A16" s="4" t="inlineStr">
        <is>
          <t>Number of Shares, Warrants expired/cancelled | shares</t>
        </is>
      </c>
      <c r="B16" s="5" t="n">
        <v>-709375</v>
      </c>
    </row>
    <row r="17">
      <c r="A17" s="4" t="inlineStr">
        <is>
          <t>Exercise Price Per Share Warrants expired/cancelled</t>
        </is>
      </c>
      <c r="B17" s="4" t="inlineStr">
        <is>
          <t xml:space="preserve"> </t>
        </is>
      </c>
    </row>
    <row r="18">
      <c r="A18" s="4" t="inlineStr">
        <is>
          <t>Aggregate Intrinsic Value warrants expired/cancelled | $</t>
        </is>
      </c>
      <c r="B18" s="4" t="inlineStr">
        <is>
          <t xml:space="preserve"> </t>
        </is>
      </c>
    </row>
    <row r="19">
      <c r="A19" s="4" t="inlineStr">
        <is>
          <t>Number of Shares, Warrants Outstanding Ending | shares</t>
        </is>
      </c>
      <c r="B19" s="5" t="n">
        <v>35362500</v>
      </c>
    </row>
    <row r="20">
      <c r="A20" s="4" t="inlineStr">
        <is>
          <t>Weighted Average Remaining Contractual Life Warrants Outstanding Ending</t>
        </is>
      </c>
      <c r="B20" s="4" t="inlineStr">
        <is>
          <t>1 year 2 months 19 days</t>
        </is>
      </c>
    </row>
    <row r="21">
      <c r="A21" s="4" t="inlineStr">
        <is>
          <t>Aggregate Intrinsic Value Outstanding Ending | $</t>
        </is>
      </c>
      <c r="B21" s="6" t="n">
        <v>1829923</v>
      </c>
    </row>
    <row r="22">
      <c r="A22" s="4" t="inlineStr">
        <is>
          <t>Weighted Average Exercise Price Per Share Exercise Price Warrants Ending</t>
        </is>
      </c>
      <c r="B22" s="8" t="n">
        <v>0.07000000000000001</v>
      </c>
    </row>
    <row r="23">
      <c r="A23" s="4" t="inlineStr">
        <is>
          <t>Number of Shares, Warrants Exercisable Ending | shares</t>
        </is>
      </c>
      <c r="B23" s="5" t="n">
        <v>35362500</v>
      </c>
    </row>
    <row r="24">
      <c r="A24" s="4" t="inlineStr">
        <is>
          <t>Weighted Average Remaining Contractual Life Warrants Exercisable</t>
        </is>
      </c>
      <c r="B24" s="4" t="inlineStr">
        <is>
          <t>1 year 2 months 19 days</t>
        </is>
      </c>
    </row>
    <row r="25">
      <c r="A25" s="4" t="inlineStr">
        <is>
          <t>Aggregate Intrinsic Value Exercisable | $</t>
        </is>
      </c>
      <c r="B25" s="6" t="n">
        <v>1829923</v>
      </c>
    </row>
    <row r="26">
      <c r="A26" s="4" t="inlineStr">
        <is>
          <t>Weighted Average Exercise Price Per Share Exercise Price Warrants Exercisable</t>
        </is>
      </c>
      <c r="B26" s="8" t="n">
        <v>0.07000000000000001</v>
      </c>
    </row>
    <row r="27">
      <c r="A27" s="4" t="inlineStr">
        <is>
          <t>Warrant [Member] | Minimum [Member]</t>
        </is>
      </c>
    </row>
    <row r="28">
      <c r="A28" s="3" t="inlineStr">
        <is>
          <t>Share-based Compensation Arrangement by Share-based Payment Award [Line Items]</t>
        </is>
      </c>
    </row>
    <row r="29">
      <c r="A29" s="4" t="inlineStr">
        <is>
          <t>Exercise Price Per Share Warrants Outstanding Beginning</t>
        </is>
      </c>
      <c r="B29" s="10" t="n">
        <v>0.04</v>
      </c>
    </row>
    <row r="30">
      <c r="A30" s="4" t="inlineStr">
        <is>
          <t>Exercise Price Per Share Warrants Outstanding Ending</t>
        </is>
      </c>
      <c r="B30" s="10" t="n">
        <v>0.04</v>
      </c>
    </row>
    <row r="31">
      <c r="A31" s="4" t="inlineStr">
        <is>
          <t>Exercise Price Per Share Exercisable</t>
        </is>
      </c>
      <c r="B31" s="10" t="n">
        <v>0.04</v>
      </c>
    </row>
    <row r="32">
      <c r="A32" s="4" t="inlineStr">
        <is>
          <t>Warrant [Member] | Maximum [Member]</t>
        </is>
      </c>
    </row>
    <row r="33">
      <c r="A33" s="3" t="inlineStr">
        <is>
          <t>Share-based Compensation Arrangement by Share-based Payment Award [Line Items]</t>
        </is>
      </c>
    </row>
    <row r="34">
      <c r="A34" s="4" t="inlineStr">
        <is>
          <t>Exercise Price Per Share Warrants Outstanding Beginning</t>
        </is>
      </c>
      <c r="B34" s="5" t="n">
        <v>80</v>
      </c>
    </row>
    <row r="35">
      <c r="A35" s="4" t="inlineStr">
        <is>
          <t>Exercise Price Per Share Warrants Outstanding Ending</t>
        </is>
      </c>
      <c r="B35" s="10" t="n">
        <v>0.1</v>
      </c>
    </row>
    <row r="36">
      <c r="A36" s="4" t="inlineStr">
        <is>
          <t>Exercise Price Per Share Exercisable</t>
        </is>
      </c>
      <c r="B36" s="8" t="n">
        <v>0.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ASSUMPTIONS USED IN FAIR VALUE MEASUREMENT (Details)</t>
        </is>
      </c>
      <c r="B1" s="2" t="inlineStr">
        <is>
          <t>9 Months Ended</t>
        </is>
      </c>
      <c r="C1" s="2" t="inlineStr">
        <is>
          <t>12 Months Ended</t>
        </is>
      </c>
    </row>
    <row r="2">
      <c r="B2" s="2" t="inlineStr">
        <is>
          <t>Sep. 30, 2021</t>
        </is>
      </c>
      <c r="C2" s="2" t="inlineStr">
        <is>
          <t>Dec. 31, 2020</t>
        </is>
      </c>
    </row>
    <row r="3">
      <c r="A3" s="3" t="inlineStr">
        <is>
          <t>SEC Schedule, 12-18, Supplemental Information, Property-Casualty Insurance Underwriters [Line Items]</t>
        </is>
      </c>
    </row>
    <row r="4">
      <c r="A4" s="4" t="inlineStr">
        <is>
          <t>Expected term</t>
        </is>
      </c>
      <c r="B4" s="4" t="inlineStr">
        <is>
          <t xml:space="preserve"> </t>
        </is>
      </c>
    </row>
    <row r="5">
      <c r="A5" s="4" t="inlineStr">
        <is>
          <t>Expected volatility</t>
        </is>
      </c>
      <c r="B5" s="4" t="inlineStr">
        <is>
          <t xml:space="preserve"> </t>
        </is>
      </c>
    </row>
    <row r="6">
      <c r="A6" s="4" t="inlineStr">
        <is>
          <t>Expected dividend yield</t>
        </is>
      </c>
      <c r="B6" s="4" t="inlineStr">
        <is>
          <t xml:space="preserve"> </t>
        </is>
      </c>
      <c r="C6" s="4" t="inlineStr">
        <is>
          <t xml:space="preserve"> </t>
        </is>
      </c>
    </row>
    <row r="7">
      <c r="A7" s="4" t="inlineStr">
        <is>
          <t>Risk-free interest rate</t>
        </is>
      </c>
      <c r="B7" s="4" t="inlineStr">
        <is>
          <t xml:space="preserve"> </t>
        </is>
      </c>
    </row>
    <row r="8">
      <c r="A8" s="4" t="inlineStr">
        <is>
          <t>Minimum [Member]</t>
        </is>
      </c>
    </row>
    <row r="9">
      <c r="A9" s="3" t="inlineStr">
        <is>
          <t>SEC Schedule, 12-18, Supplemental Information, Property-Casualty Insurance Underwriters [Line Items]</t>
        </is>
      </c>
    </row>
    <row r="10">
      <c r="A10" s="4" t="inlineStr">
        <is>
          <t>Expected term</t>
        </is>
      </c>
      <c r="C10" s="4" t="inlineStr">
        <is>
          <t>2 years</t>
        </is>
      </c>
    </row>
    <row r="11">
      <c r="A11" s="4" t="inlineStr">
        <is>
          <t>Expected volatility</t>
        </is>
      </c>
      <c r="C11" s="4" t="inlineStr">
        <is>
          <t>109.00%</t>
        </is>
      </c>
    </row>
    <row r="12">
      <c r="A12" s="4" t="inlineStr">
        <is>
          <t>Risk-free interest rate</t>
        </is>
      </c>
      <c r="C12" s="4" t="inlineStr">
        <is>
          <t>0.20%</t>
        </is>
      </c>
    </row>
    <row r="13">
      <c r="A13" s="4" t="inlineStr">
        <is>
          <t>Maximum [Member]</t>
        </is>
      </c>
    </row>
    <row r="14">
      <c r="A14" s="3" t="inlineStr">
        <is>
          <t>SEC Schedule, 12-18, Supplemental Information, Property-Casualty Insurance Underwriters [Line Items]</t>
        </is>
      </c>
    </row>
    <row r="15">
      <c r="A15" s="4" t="inlineStr">
        <is>
          <t>Expected term</t>
        </is>
      </c>
      <c r="C15" s="4" t="inlineStr">
        <is>
          <t>5 years</t>
        </is>
      </c>
    </row>
    <row r="16">
      <c r="A16" s="4" t="inlineStr">
        <is>
          <t>Expected volatility</t>
        </is>
      </c>
      <c r="C16" s="4" t="inlineStr">
        <is>
          <t>147.00%</t>
        </is>
      </c>
    </row>
    <row r="17">
      <c r="A17" s="4" t="inlineStr">
        <is>
          <t>Risk-free interest rate</t>
        </is>
      </c>
      <c r="C17" s="4" t="inlineStr">
        <is>
          <t>0.5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CHANGES IN RESTRICTED STOCK UNITS (Details) - Restricted Stock Units [Member]</t>
        </is>
      </c>
      <c r="B1" s="2" t="inlineStr">
        <is>
          <t>9 Months Ended</t>
        </is>
      </c>
    </row>
    <row r="2">
      <c r="B2" s="2" t="inlineStr">
        <is>
          <t>Sep. 30, 2021$ / sharesshares</t>
        </is>
      </c>
    </row>
    <row r="3">
      <c r="A3" s="3" t="inlineStr">
        <is>
          <t>Share-based Compensation Arrangement by Share-based Payment Award [Line Items]</t>
        </is>
      </c>
    </row>
    <row r="4">
      <c r="A4" s="4" t="inlineStr">
        <is>
          <t>Number of Shares, RSU's Outstanding Beginning | shares</t>
        </is>
      </c>
      <c r="B4" s="5" t="n">
        <v>262500</v>
      </c>
    </row>
    <row r="5">
      <c r="A5" s="4" t="inlineStr">
        <is>
          <t>Weighted Average Grant Date Fair Value, RSU's Outstanding Beginning | $ / shares</t>
        </is>
      </c>
      <c r="B5" s="8" t="n">
        <v>0.59</v>
      </c>
    </row>
    <row r="6">
      <c r="A6" s="4" t="inlineStr">
        <is>
          <t>Number of Shares, RSU's Granted | shares</t>
        </is>
      </c>
      <c r="B6" s="5" t="n">
        <v>42700000</v>
      </c>
    </row>
    <row r="7">
      <c r="A7" s="4" t="inlineStr">
        <is>
          <t>Weighted Average Grant Date Fair Value, RSU's Granted | $ / shares</t>
        </is>
      </c>
      <c r="B7" s="8" t="n">
        <v>0.08</v>
      </c>
    </row>
    <row r="8">
      <c r="A8" s="4" t="inlineStr">
        <is>
          <t>Number of Shares, RSU's Vested | shares</t>
        </is>
      </c>
      <c r="B8" s="5" t="n">
        <v>-17700000</v>
      </c>
    </row>
    <row r="9">
      <c r="A9" s="4" t="inlineStr">
        <is>
          <t>Weighted Average Grant Date Fair Value, RSU's Vested | $ / shares</t>
        </is>
      </c>
      <c r="B9" s="4" t="inlineStr">
        <is>
          <t xml:space="preserve"> </t>
        </is>
      </c>
    </row>
    <row r="10">
      <c r="A10" s="4" t="inlineStr">
        <is>
          <t>Number of Shares, RSU's Forfeited | shares</t>
        </is>
      </c>
      <c r="B10" s="4" t="inlineStr">
        <is>
          <t xml:space="preserve"> </t>
        </is>
      </c>
    </row>
    <row r="11">
      <c r="A11" s="4" t="inlineStr">
        <is>
          <t>Weighted Average Grant Date Fair Value, RSU's Forfeited | $ / shares</t>
        </is>
      </c>
      <c r="B11" s="4" t="inlineStr">
        <is>
          <t xml:space="preserve"> </t>
        </is>
      </c>
    </row>
    <row r="12">
      <c r="A12" s="4" t="inlineStr">
        <is>
          <t>Number of Shares, RSU's Outstanding Ending | shares</t>
        </is>
      </c>
      <c r="B12" s="5" t="n">
        <v>25262500</v>
      </c>
    </row>
    <row r="13">
      <c r="A13" s="4" t="inlineStr">
        <is>
          <t>Weighted Average Grant Date Fair Value, RSU's Outstanding Ending | $ / shares</t>
        </is>
      </c>
      <c r="B13" s="8" t="n">
        <v>0.08</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Z1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6"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6" customWidth="1" min="22" max="22"/>
    <col width="16" customWidth="1" min="23" max="23"/>
    <col width="14" customWidth="1" min="24" max="24"/>
    <col width="14" customWidth="1" min="25" max="25"/>
    <col width="14" customWidth="1" min="26" max="26"/>
  </cols>
  <sheetData>
    <row r="1">
      <c r="A1" s="1" t="inlineStr">
        <is>
          <t>COMMON STOCK OPTIONS, WARRANTS AND RESTRICTED STOCK UNITS (Details Narrative) - USD ($)</t>
        </is>
      </c>
      <c r="B1" s="2" t="inlineStr">
        <is>
          <t>Sep. 15, 2021</t>
        </is>
      </c>
      <c r="C1" s="2" t="inlineStr">
        <is>
          <t>Jun. 28, 2021</t>
        </is>
      </c>
      <c r="D1" s="2" t="inlineStr">
        <is>
          <t>May 03, 2021</t>
        </is>
      </c>
      <c r="E1" s="2" t="inlineStr">
        <is>
          <t>Dec. 28, 2020</t>
        </is>
      </c>
      <c r="F1" s="2" t="inlineStr">
        <is>
          <t>Dec. 02, 2020</t>
        </is>
      </c>
      <c r="G1" s="2" t="inlineStr">
        <is>
          <t>Nov. 30, 2020</t>
        </is>
      </c>
      <c r="H1" s="2" t="inlineStr">
        <is>
          <t>Feb. 20, 2019</t>
        </is>
      </c>
      <c r="I1" s="2" t="inlineStr">
        <is>
          <t>Jun. 30, 2021</t>
        </is>
      </c>
      <c r="J1" s="2" t="inlineStr">
        <is>
          <t>Mar. 31, 2021</t>
        </is>
      </c>
      <c r="K1" s="2" t="inlineStr">
        <is>
          <t>Jan. 29, 2021</t>
        </is>
      </c>
      <c r="L1" s="2" t="inlineStr">
        <is>
          <t>Jun. 30, 2020</t>
        </is>
      </c>
      <c r="M1" s="2" t="inlineStr">
        <is>
          <t>Mar. 31, 2020</t>
        </is>
      </c>
      <c r="N1" s="2" t="inlineStr">
        <is>
          <t>Sep. 30, 2021</t>
        </is>
      </c>
      <c r="O1" s="2" t="inlineStr">
        <is>
          <t>Sep. 24,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Jun. 30, 2020</t>
        </is>
      </c>
      <c r="W1" s="2" t="inlineStr">
        <is>
          <t>Sep. 30, 2021</t>
        </is>
      </c>
      <c r="X1" s="2" t="inlineStr">
        <is>
          <t>Sep. 30, 2020</t>
        </is>
      </c>
      <c r="Y1" s="2" t="inlineStr">
        <is>
          <t>Apr. 30, 2020</t>
        </is>
      </c>
      <c r="Z1" s="2" t="inlineStr">
        <is>
          <t>Aug. 20, 2019</t>
        </is>
      </c>
    </row>
    <row r="2">
      <c r="A2" s="3" t="inlineStr">
        <is>
          <t>Share-based Compensation Arrangement by Share-based Payment Award [Line Items]</t>
        </is>
      </c>
    </row>
    <row r="3">
      <c r="A3" s="4" t="inlineStr">
        <is>
          <t>Number of share exercised</t>
        </is>
      </c>
      <c r="W3" s="5" t="n">
        <v>2500000</v>
      </c>
    </row>
    <row r="4">
      <c r="A4" s="4" t="inlineStr">
        <is>
          <t>Number of option expired</t>
        </is>
      </c>
      <c r="W4" s="5" t="n">
        <v>24132652</v>
      </c>
    </row>
    <row r="5">
      <c r="A5" s="4" t="inlineStr">
        <is>
          <t>Stock based compensation</t>
        </is>
      </c>
      <c r="N5" s="4" t="inlineStr">
        <is>
          <t xml:space="preserve"> </t>
        </is>
      </c>
      <c r="S5" s="4" t="inlineStr">
        <is>
          <t xml:space="preserve"> </t>
        </is>
      </c>
      <c r="W5" s="6" t="n">
        <v>1614000</v>
      </c>
      <c r="X5" s="6" t="n">
        <v>2176</v>
      </c>
    </row>
    <row r="6">
      <c r="A6" s="4" t="inlineStr">
        <is>
          <t>Debt instrument, face amount</t>
        </is>
      </c>
      <c r="H6" s="6" t="n">
        <v>100000</v>
      </c>
    </row>
    <row r="7">
      <c r="A7" s="4" t="inlineStr">
        <is>
          <t>Debt instrument, interest rate</t>
        </is>
      </c>
      <c r="H7" s="4" t="inlineStr">
        <is>
          <t>8.00%</t>
        </is>
      </c>
    </row>
    <row r="8">
      <c r="A8" s="4" t="inlineStr">
        <is>
          <t>Debt instrument, maturity date</t>
        </is>
      </c>
      <c r="H8" s="4" t="inlineStr">
        <is>
          <t>Aug. 20,
		2019</t>
        </is>
      </c>
    </row>
    <row r="9">
      <c r="A9" s="4" t="inlineStr">
        <is>
          <t>Number of warrants issued</t>
        </is>
      </c>
      <c r="F9" s="5" t="n">
        <v>19200000</v>
      </c>
      <c r="J9" s="5" t="n">
        <v>11237500</v>
      </c>
      <c r="Q9" s="5" t="n">
        <v>11237500</v>
      </c>
      <c r="Z9" s="5" t="n">
        <v>750000</v>
      </c>
    </row>
    <row r="10">
      <c r="A10" s="4" t="inlineStr">
        <is>
          <t>Warrants exercise price</t>
        </is>
      </c>
      <c r="F10" s="8" t="n">
        <v>0.06</v>
      </c>
      <c r="J10" s="8" t="n">
        <v>0.1</v>
      </c>
      <c r="Q10" s="8" t="n">
        <v>0.1</v>
      </c>
    </row>
    <row r="11">
      <c r="A11" s="4" t="inlineStr">
        <is>
          <t>Number of shares issued</t>
        </is>
      </c>
      <c r="B11" s="5" t="n">
        <v>50000000</v>
      </c>
    </row>
    <row r="12">
      <c r="A12" s="4" t="inlineStr">
        <is>
          <t>Number of shares issued, value</t>
        </is>
      </c>
      <c r="B12" s="6" t="n">
        <v>5000000</v>
      </c>
      <c r="Q12" s="6" t="n">
        <v>1800000</v>
      </c>
      <c r="T12" s="6" t="n">
        <v>491010</v>
      </c>
      <c r="U12" s="6" t="n">
        <v>6870</v>
      </c>
    </row>
    <row r="13">
      <c r="A13" s="4" t="inlineStr">
        <is>
          <t>Accrued interest</t>
        </is>
      </c>
      <c r="Y13" s="6" t="n">
        <v>619</v>
      </c>
    </row>
    <row r="14">
      <c r="A14" s="4" t="inlineStr">
        <is>
          <t>Stock issued during the period converted</t>
        </is>
      </c>
      <c r="U14" s="4" t="inlineStr">
        <is>
          <t xml:space="preserve"> </t>
        </is>
      </c>
    </row>
    <row r="15">
      <c r="A15" s="4" t="inlineStr">
        <is>
          <t>Proceeds from issuance of additional warrant expenses</t>
        </is>
      </c>
      <c r="W15" s="6" t="n">
        <v>77883</v>
      </c>
    </row>
    <row r="16">
      <c r="A16" s="4" t="inlineStr">
        <is>
          <t>Proceeds from issuance of warrant</t>
        </is>
      </c>
      <c r="F16" s="6" t="n">
        <v>19200</v>
      </c>
      <c r="J16" s="6" t="n">
        <v>11238</v>
      </c>
    </row>
    <row r="17">
      <c r="A17" s="4" t="inlineStr">
        <is>
          <t>Warrants expired</t>
        </is>
      </c>
      <c r="W17" s="5" t="n">
        <v>709375</v>
      </c>
    </row>
    <row r="18">
      <c r="A18" s="4" t="inlineStr">
        <is>
          <t>Restricted stock unit vesting</t>
        </is>
      </c>
      <c r="W18" s="6" t="n">
        <v>1614000</v>
      </c>
      <c r="X18" s="6" t="n">
        <v>0</v>
      </c>
    </row>
    <row r="19">
      <c r="A19" s="4" t="inlineStr">
        <is>
          <t>Restricted stock expenses yet to be recognized</t>
        </is>
      </c>
      <c r="W19" s="6" t="n">
        <v>2405400</v>
      </c>
    </row>
    <row r="20">
      <c r="A20" s="4" t="inlineStr">
        <is>
          <t>Convertible Note Agreements [Member]</t>
        </is>
      </c>
    </row>
    <row r="21">
      <c r="A21" s="3" t="inlineStr">
        <is>
          <t>Share-based Compensation Arrangement by Share-based Payment Award [Line Items]</t>
        </is>
      </c>
    </row>
    <row r="22">
      <c r="A22" s="4" t="inlineStr">
        <is>
          <t>Warrants exercise price</t>
        </is>
      </c>
      <c r="L22" s="7" t="n">
        <v>0.045</v>
      </c>
      <c r="S22" s="7" t="n">
        <v>0.045</v>
      </c>
      <c r="T22" s="7" t="n">
        <v>0.045</v>
      </c>
      <c r="V22" s="7" t="n">
        <v>0.045</v>
      </c>
      <c r="X22" s="7" t="n">
        <v>0.045</v>
      </c>
    </row>
    <row r="23">
      <c r="A23" s="4" t="inlineStr">
        <is>
          <t>Warrants term description</t>
        </is>
      </c>
      <c r="L23" s="4" t="inlineStr">
        <is>
          <t>two-year
term</t>
        </is>
      </c>
    </row>
    <row r="24">
      <c r="A24" s="4" t="inlineStr">
        <is>
          <t>Regulation A Plus [Member]</t>
        </is>
      </c>
    </row>
    <row r="25">
      <c r="A25" s="3" t="inlineStr">
        <is>
          <t>Share-based Compensation Arrangement by Share-based Payment Award [Line Items]</t>
        </is>
      </c>
    </row>
    <row r="26">
      <c r="A26" s="4" t="inlineStr">
        <is>
          <t>Warrants exercise price</t>
        </is>
      </c>
      <c r="N26" s="7" t="n">
        <v>0.045</v>
      </c>
      <c r="W26" s="7" t="n">
        <v>0.045</v>
      </c>
    </row>
    <row r="27">
      <c r="A27" s="4" t="inlineStr">
        <is>
          <t>Warrant term</t>
        </is>
      </c>
      <c r="L27" s="4" t="inlineStr">
        <is>
          <t>2 years</t>
        </is>
      </c>
      <c r="T27" s="4" t="inlineStr">
        <is>
          <t>2 years</t>
        </is>
      </c>
      <c r="V27" s="4" t="inlineStr">
        <is>
          <t>2 years</t>
        </is>
      </c>
    </row>
    <row r="28">
      <c r="A28" s="4" t="inlineStr">
        <is>
          <t>Number of shares issued</t>
        </is>
      </c>
      <c r="V28" s="5" t="n">
        <v>18440000</v>
      </c>
    </row>
    <row r="29">
      <c r="A29" s="4" t="inlineStr">
        <is>
          <t>Number of shares issued, value</t>
        </is>
      </c>
      <c r="V29" s="6" t="n">
        <v>497880</v>
      </c>
    </row>
    <row r="30">
      <c r="A30" s="4" t="inlineStr">
        <is>
          <t>Number of warrants granted</t>
        </is>
      </c>
      <c r="V30" s="5" t="n">
        <v>9220000</v>
      </c>
    </row>
    <row r="31">
      <c r="A31" s="4" t="inlineStr">
        <is>
          <t>Warrants purchase price</t>
        </is>
      </c>
      <c r="V31" s="6" t="n">
        <v>8143</v>
      </c>
    </row>
    <row r="32">
      <c r="A32" s="4" t="inlineStr">
        <is>
          <t>Restricted Stock Units (RSUs) [Member]</t>
        </is>
      </c>
    </row>
    <row r="33">
      <c r="A33" s="3" t="inlineStr">
        <is>
          <t>Share-based Compensation Arrangement by Share-based Payment Award [Line Items]</t>
        </is>
      </c>
    </row>
    <row r="34">
      <c r="A34" s="4" t="inlineStr">
        <is>
          <t>Number of restricted shares unit granted</t>
        </is>
      </c>
      <c r="D34" s="5" t="n">
        <v>12000000</v>
      </c>
    </row>
    <row r="35">
      <c r="A35" s="4" t="inlineStr">
        <is>
          <t>Restricted Stock Units (RSUs) [Member] | Employment Agreement [Member]</t>
        </is>
      </c>
    </row>
    <row r="36">
      <c r="A36" s="3" t="inlineStr">
        <is>
          <t>Share-based Compensation Arrangement by Share-based Payment Award [Line Items]</t>
        </is>
      </c>
    </row>
    <row r="37">
      <c r="A37" s="4" t="inlineStr">
        <is>
          <t>Number of restricted shares unit granted</t>
        </is>
      </c>
      <c r="D37" s="5" t="n">
        <v>30000000</v>
      </c>
    </row>
    <row r="38">
      <c r="A38" s="4" t="inlineStr">
        <is>
          <t>Number of restricted shares unit vested</t>
        </is>
      </c>
      <c r="D38" s="5" t="n">
        <v>15000000</v>
      </c>
    </row>
    <row r="39">
      <c r="A39" s="4" t="inlineStr">
        <is>
          <t>Number of shares grant date</t>
        </is>
      </c>
      <c r="D39" s="5" t="n">
        <v>5000000</v>
      </c>
    </row>
    <row r="40">
      <c r="A40" s="4" t="inlineStr">
        <is>
          <t>Remaining RSUs vested as performance based grants</t>
        </is>
      </c>
      <c r="D40" s="5" t="n">
        <v>15000000</v>
      </c>
    </row>
    <row r="41">
      <c r="A41" s="4" t="inlineStr">
        <is>
          <t>Restricted Stock Units (RSUs) [Member] | Employment Agreement [Member] | Share-based Payment Arrangement, Tranche One [Member]</t>
        </is>
      </c>
    </row>
    <row r="42">
      <c r="A42" s="3" t="inlineStr">
        <is>
          <t>Share-based Compensation Arrangement by Share-based Payment Award [Line Items]</t>
        </is>
      </c>
    </row>
    <row r="43">
      <c r="A43" s="4" t="inlineStr">
        <is>
          <t>Number of shares grant date</t>
        </is>
      </c>
      <c r="D43" s="5" t="n">
        <v>5000000</v>
      </c>
    </row>
    <row r="44">
      <c r="A44" s="4" t="inlineStr">
        <is>
          <t>Restricted Stock Units (RSUs) [Member] | Employment Agreement [Member] | Share-based Payment Arrangement, Tranche Two [Member]</t>
        </is>
      </c>
    </row>
    <row r="45">
      <c r="A45" s="3" t="inlineStr">
        <is>
          <t>Share-based Compensation Arrangement by Share-based Payment Award [Line Items]</t>
        </is>
      </c>
    </row>
    <row r="46">
      <c r="A46" s="4" t="inlineStr">
        <is>
          <t>Number of shares grant date</t>
        </is>
      </c>
      <c r="D46" s="5" t="n">
        <v>5000000</v>
      </c>
    </row>
    <row r="47">
      <c r="A47" s="4" t="inlineStr">
        <is>
          <t>Warrant [Member]</t>
        </is>
      </c>
    </row>
    <row r="48">
      <c r="A48" s="3" t="inlineStr">
        <is>
          <t>Share-based Compensation Arrangement by Share-based Payment Award [Line Items]</t>
        </is>
      </c>
    </row>
    <row r="49">
      <c r="A49" s="4" t="inlineStr">
        <is>
          <t>Class of warrant or right exchange</t>
        </is>
      </c>
      <c r="E49" s="5" t="n">
        <v>6860000</v>
      </c>
    </row>
    <row r="50">
      <c r="A50" s="4" t="inlineStr">
        <is>
          <t>Warrants expired</t>
        </is>
      </c>
      <c r="R50" s="5" t="n">
        <v>22364972</v>
      </c>
    </row>
    <row r="51">
      <c r="A51" s="4" t="inlineStr">
        <is>
          <t>Number of warrant exeercised</t>
        </is>
      </c>
      <c r="K51" s="5" t="n">
        <v>5430000</v>
      </c>
      <c r="O51" s="5" t="n">
        <v>1800000</v>
      </c>
    </row>
    <row r="52">
      <c r="A52" s="4" t="inlineStr">
        <is>
          <t>Warrant [Member] | Convertible Note Agreements [Member]</t>
        </is>
      </c>
    </row>
    <row r="53">
      <c r="A53" s="3" t="inlineStr">
        <is>
          <t>Share-based Compensation Arrangement by Share-based Payment Award [Line Items]</t>
        </is>
      </c>
    </row>
    <row r="54">
      <c r="A54" s="4" t="inlineStr">
        <is>
          <t>Debt instrument, maturity date</t>
        </is>
      </c>
      <c r="V54" s="4" t="inlineStr">
        <is>
          <t>Mar. 31,
		2022</t>
        </is>
      </c>
    </row>
    <row r="55">
      <c r="A55" s="4" t="inlineStr">
        <is>
          <t>Number of warrants granted</t>
        </is>
      </c>
      <c r="V55" s="5" t="n">
        <v>4400000</v>
      </c>
    </row>
    <row r="56">
      <c r="A56" s="4" t="inlineStr">
        <is>
          <t>Common Stock [Member]</t>
        </is>
      </c>
    </row>
    <row r="57">
      <c r="A57" s="3" t="inlineStr">
        <is>
          <t>Share-based Compensation Arrangement by Share-based Payment Award [Line Items]</t>
        </is>
      </c>
    </row>
    <row r="58">
      <c r="A58" s="4" t="inlineStr">
        <is>
          <t>Warrants exercise price</t>
        </is>
      </c>
      <c r="M58" s="7" t="n">
        <v>0.045</v>
      </c>
      <c r="U58" s="7" t="n">
        <v>0.045</v>
      </c>
    </row>
    <row r="59">
      <c r="A59" s="4" t="inlineStr">
        <is>
          <t>Warrant term</t>
        </is>
      </c>
      <c r="M59" s="4" t="inlineStr">
        <is>
          <t>2 years</t>
        </is>
      </c>
      <c r="U59" s="4" t="inlineStr">
        <is>
          <t>2 years</t>
        </is>
      </c>
    </row>
    <row r="60">
      <c r="A60" s="4" t="inlineStr">
        <is>
          <t>Number of shares issued</t>
        </is>
      </c>
      <c r="E60" s="5" t="n">
        <v>4759435</v>
      </c>
      <c r="M60" s="5" t="n">
        <v>4640000</v>
      </c>
    </row>
    <row r="61">
      <c r="A61" s="4" t="inlineStr">
        <is>
          <t>Number of shares issued, value</t>
        </is>
      </c>
      <c r="M61" s="6" t="n">
        <v>125280</v>
      </c>
    </row>
    <row r="62">
      <c r="A62" s="4" t="inlineStr">
        <is>
          <t>Common Stock [Member] | Note Agreement [Member]</t>
        </is>
      </c>
    </row>
    <row r="63">
      <c r="A63" s="3" t="inlineStr">
        <is>
          <t>Share-based Compensation Arrangement by Share-based Payment Award [Line Items]</t>
        </is>
      </c>
    </row>
    <row r="64">
      <c r="A64" s="4" t="inlineStr">
        <is>
          <t>Number of warrants issued</t>
        </is>
      </c>
      <c r="L64" s="5" t="n">
        <v>2200000</v>
      </c>
      <c r="T64" s="5" t="n">
        <v>2200000</v>
      </c>
      <c r="V64" s="5" t="n">
        <v>2200000</v>
      </c>
    </row>
    <row r="65">
      <c r="A65" s="4" t="inlineStr">
        <is>
          <t>Stock issued during the period converted</t>
        </is>
      </c>
      <c r="V65" s="6" t="n">
        <v>98508</v>
      </c>
    </row>
    <row r="66">
      <c r="A66" s="4" t="inlineStr">
        <is>
          <t>Conversion of common shares</t>
        </is>
      </c>
      <c r="V66" s="5" t="n">
        <v>21770668</v>
      </c>
    </row>
    <row r="67">
      <c r="A67" s="4" t="inlineStr">
        <is>
          <t>Common Stock [Member]</t>
        </is>
      </c>
    </row>
    <row r="68">
      <c r="A68" s="3" t="inlineStr">
        <is>
          <t>Share-based Compensation Arrangement by Share-based Payment Award [Line Items]</t>
        </is>
      </c>
    </row>
    <row r="69">
      <c r="A69" s="4" t="inlineStr">
        <is>
          <t>Number of share exercised</t>
        </is>
      </c>
      <c r="C69" s="5" t="n">
        <v>2500000</v>
      </c>
      <c r="K69" s="5" t="n">
        <v>3870428</v>
      </c>
      <c r="O69" s="5" t="n">
        <v>838195</v>
      </c>
      <c r="P69" s="5" t="n">
        <v>2125000</v>
      </c>
    </row>
    <row r="70">
      <c r="A70" s="4" t="inlineStr">
        <is>
          <t>Number of shares issued</t>
        </is>
      </c>
      <c r="J70" s="5" t="n">
        <v>22500000</v>
      </c>
      <c r="Q70" s="5" t="n">
        <v>22500000</v>
      </c>
      <c r="T70" s="5" t="n">
        <v>18440000</v>
      </c>
    </row>
    <row r="71">
      <c r="A71" s="4" t="inlineStr">
        <is>
          <t>Number of shares issued, value</t>
        </is>
      </c>
      <c r="Q71" s="6" t="n">
        <v>22500</v>
      </c>
      <c r="T71" s="6" t="n">
        <v>18440</v>
      </c>
      <c r="U71" s="4" t="inlineStr">
        <is>
          <t xml:space="preserve"> </t>
        </is>
      </c>
    </row>
    <row r="72">
      <c r="A72" s="4" t="inlineStr">
        <is>
          <t>Stock issued during the period converted</t>
        </is>
      </c>
      <c r="U72" s="6" t="n">
        <v>5449</v>
      </c>
    </row>
    <row r="73">
      <c r="A73" s="4" t="inlineStr">
        <is>
          <t>Conversion of common shares</t>
        </is>
      </c>
      <c r="U73" s="5" t="n">
        <v>5449875</v>
      </c>
    </row>
    <row r="74">
      <c r="A74" s="4" t="inlineStr">
        <is>
          <t>Convertible Promissory Note [Member]</t>
        </is>
      </c>
    </row>
    <row r="75">
      <c r="A75" s="3" t="inlineStr">
        <is>
          <t>Share-based Compensation Arrangement by Share-based Payment Award [Line Items]</t>
        </is>
      </c>
    </row>
    <row r="76">
      <c r="A76" s="4" t="inlineStr">
        <is>
          <t>Debt instrument, face amount</t>
        </is>
      </c>
      <c r="L76" s="6" t="n">
        <v>525000</v>
      </c>
      <c r="T76" s="5" t="n">
        <v>525000</v>
      </c>
      <c r="V76" s="6" t="n">
        <v>525000</v>
      </c>
    </row>
    <row r="77">
      <c r="A77" s="4" t="inlineStr">
        <is>
          <t>Debt instrument, interest rate</t>
        </is>
      </c>
      <c r="G77" s="4" t="inlineStr">
        <is>
          <t>6.00%</t>
        </is>
      </c>
    </row>
    <row r="78">
      <c r="A78" s="4" t="inlineStr">
        <is>
          <t>Convertible promissory note</t>
        </is>
      </c>
      <c r="L78" s="5" t="n">
        <v>651044</v>
      </c>
      <c r="T78" s="5" t="n">
        <v>651044</v>
      </c>
      <c r="V78" s="5" t="n">
        <v>651044</v>
      </c>
    </row>
    <row r="79">
      <c r="A79" s="4" t="inlineStr">
        <is>
          <t>Accrued interest</t>
        </is>
      </c>
      <c r="L79" s="6" t="n">
        <v>27536</v>
      </c>
      <c r="T79" s="6" t="n">
        <v>27536</v>
      </c>
      <c r="V79" s="6" t="n">
        <v>27536</v>
      </c>
    </row>
    <row r="80">
      <c r="A80" s="4" t="inlineStr">
        <is>
          <t>Conversion of common shares</t>
        </is>
      </c>
      <c r="G80" s="5" t="n">
        <v>933750</v>
      </c>
    </row>
    <row r="81">
      <c r="A81" s="4" t="inlineStr">
        <is>
          <t>Class of warrant or right exchange</t>
        </is>
      </c>
      <c r="G81" s="5" t="n">
        <v>1867500</v>
      </c>
    </row>
    <row r="82">
      <c r="A82" s="4" t="inlineStr">
        <is>
          <t>Convertible Promissory Note [Member] | Note Agreement [Member]</t>
        </is>
      </c>
    </row>
    <row r="83">
      <c r="A83" s="3" t="inlineStr">
        <is>
          <t>Share-based Compensation Arrangement by Share-based Payment Award [Line Items]</t>
        </is>
      </c>
    </row>
    <row r="84">
      <c r="A84" s="4" t="inlineStr">
        <is>
          <t>Number of shares issued</t>
        </is>
      </c>
      <c r="M84" s="5" t="n">
        <v>19485668</v>
      </c>
    </row>
    <row r="85">
      <c r="A85" s="4" t="inlineStr">
        <is>
          <t>Number of shares issued, value</t>
        </is>
      </c>
      <c r="M85" s="6" t="n">
        <v>77683</v>
      </c>
    </row>
    <row r="86">
      <c r="A86" s="4" t="inlineStr">
        <is>
          <t>Equity Option [Member]</t>
        </is>
      </c>
    </row>
    <row r="87">
      <c r="A87" s="3" t="inlineStr">
        <is>
          <t>Share-based Compensation Arrangement by Share-based Payment Award [Line Items]</t>
        </is>
      </c>
    </row>
    <row r="88">
      <c r="A88" s="4" t="inlineStr">
        <is>
          <t>Stock based compensation</t>
        </is>
      </c>
      <c r="W88" s="6" t="n">
        <v>0</v>
      </c>
      <c r="X88" s="6" t="n">
        <v>2176</v>
      </c>
    </row>
    <row r="89">
      <c r="A89" s="4" t="inlineStr">
        <is>
          <t>Chief Executive Officer [Member]</t>
        </is>
      </c>
    </row>
    <row r="90">
      <c r="A90" s="3" t="inlineStr">
        <is>
          <t>Share-based Compensation Arrangement by Share-based Payment Award [Line Items]</t>
        </is>
      </c>
    </row>
    <row r="91">
      <c r="A91" s="4" t="inlineStr">
        <is>
          <t>Number of share exercised</t>
        </is>
      </c>
      <c r="W91" s="5" t="n">
        <v>2500000</v>
      </c>
    </row>
    <row r="92">
      <c r="A92" s="4" t="inlineStr">
        <is>
          <t>Number of stock option rescinded</t>
        </is>
      </c>
      <c r="W92" s="5" t="n">
        <v>24120152</v>
      </c>
    </row>
    <row r="93">
      <c r="A93" s="4" t="inlineStr">
        <is>
          <t>Number of option expired</t>
        </is>
      </c>
      <c r="W93" s="5" t="n">
        <v>12500</v>
      </c>
    </row>
    <row r="94">
      <c r="A94" s="4" t="inlineStr">
        <is>
          <t>Chief Executive Officer [Member] | Restricted Stock Units (RSUs) [Member] | Employment Agreement [Member]</t>
        </is>
      </c>
    </row>
    <row r="95">
      <c r="A95" s="3" t="inlineStr">
        <is>
          <t>Share-based Compensation Arrangement by Share-based Payment Award [Line Items]</t>
        </is>
      </c>
    </row>
    <row r="96">
      <c r="A96" s="4" t="inlineStr">
        <is>
          <t>Number of restricted shares unit granted</t>
        </is>
      </c>
      <c r="D96" s="5" t="n">
        <v>30000000</v>
      </c>
    </row>
    <row r="97">
      <c r="A97" s="4" t="inlineStr">
        <is>
          <t>Chief Executive Officer [Member] | Common Stock [Member]</t>
        </is>
      </c>
    </row>
    <row r="98">
      <c r="A98" s="3" t="inlineStr">
        <is>
          <t>Share-based Compensation Arrangement by Share-based Payment Award [Line Items]</t>
        </is>
      </c>
    </row>
    <row r="99">
      <c r="A99" s="4" t="inlineStr">
        <is>
          <t>Number of share exercised</t>
        </is>
      </c>
      <c r="C99" s="5" t="n">
        <v>2500000</v>
      </c>
    </row>
    <row r="100">
      <c r="A100" s="4" t="inlineStr">
        <is>
          <t>Accredited Investors [Member] | Convertible Notes [Member]</t>
        </is>
      </c>
    </row>
    <row r="101">
      <c r="A101" s="3" t="inlineStr">
        <is>
          <t>Share-based Compensation Arrangement by Share-based Payment Award [Line Items]</t>
        </is>
      </c>
    </row>
    <row r="102">
      <c r="A102" s="4" t="inlineStr">
        <is>
          <t>Debt instrument, face amount</t>
        </is>
      </c>
      <c r="N102" s="6" t="n">
        <v>100000</v>
      </c>
      <c r="W102" s="6" t="n">
        <v>100000</v>
      </c>
    </row>
    <row r="103">
      <c r="A103" s="4" t="inlineStr">
        <is>
          <t>Debt instrument, interest rate</t>
        </is>
      </c>
      <c r="N103" s="4" t="inlineStr">
        <is>
          <t>8.00%</t>
        </is>
      </c>
      <c r="W103" s="4" t="inlineStr">
        <is>
          <t>8.00%</t>
        </is>
      </c>
    </row>
    <row r="104">
      <c r="A104" s="4" t="inlineStr">
        <is>
          <t>Debt instrument, maturity date</t>
        </is>
      </c>
      <c r="W104" s="4" t="inlineStr">
        <is>
          <t>Jun. 30,
		2020</t>
        </is>
      </c>
    </row>
    <row r="105">
      <c r="A105" s="4" t="inlineStr">
        <is>
          <t>Number of warrants issued</t>
        </is>
      </c>
      <c r="N105" s="5" t="n">
        <v>1250000</v>
      </c>
      <c r="W105" s="5" t="n">
        <v>1250000</v>
      </c>
    </row>
    <row r="106">
      <c r="A106" s="4" t="inlineStr">
        <is>
          <t>Warrants exercise price</t>
        </is>
      </c>
      <c r="N106" s="8" t="n">
        <v>0.06</v>
      </c>
      <c r="W106" s="8" t="n">
        <v>0.06</v>
      </c>
    </row>
    <row r="107">
      <c r="A107" s="4" t="inlineStr">
        <is>
          <t>Warrant term</t>
        </is>
      </c>
      <c r="N107" s="4" t="inlineStr">
        <is>
          <t>2 years</t>
        </is>
      </c>
      <c r="W107" s="4" t="inlineStr">
        <is>
          <t>2 years</t>
        </is>
      </c>
    </row>
    <row r="108">
      <c r="A108" s="4" t="inlineStr">
        <is>
          <t>Warrants issued for extension of notes payable</t>
        </is>
      </c>
      <c r="W108" s="6" t="n">
        <v>28482</v>
      </c>
    </row>
    <row r="109">
      <c r="A109" s="4" t="inlineStr">
        <is>
          <t>Accredited Investors [Member] | Convertible Notes [Member] | Warrant [Member]</t>
        </is>
      </c>
    </row>
    <row r="110">
      <c r="A110" s="3" t="inlineStr">
        <is>
          <t>Share-based Compensation Arrangement by Share-based Payment Award [Line Items]</t>
        </is>
      </c>
    </row>
    <row r="111">
      <c r="A111" s="4" t="inlineStr">
        <is>
          <t>Number of warrants issued</t>
        </is>
      </c>
      <c r="N111" s="5" t="n">
        <v>1312500</v>
      </c>
      <c r="W111" s="5" t="n">
        <v>1312500</v>
      </c>
    </row>
    <row r="112">
      <c r="A112" s="4" t="inlineStr">
        <is>
          <t>Warrants exercise price</t>
        </is>
      </c>
      <c r="N112" s="8" t="n">
        <v>0.06</v>
      </c>
      <c r="W112" s="8" t="n">
        <v>0.06</v>
      </c>
    </row>
    <row r="113">
      <c r="A113" s="4" t="inlineStr">
        <is>
          <t>Warrant expiration date</t>
        </is>
      </c>
      <c r="N113" s="4" t="inlineStr">
        <is>
          <t>Mar. 31,
		2022</t>
        </is>
      </c>
      <c r="W113" s="4" t="inlineStr">
        <is>
          <t>Mar. 31,
		2022</t>
        </is>
      </c>
    </row>
    <row r="114">
      <c r="A114" s="4" t="inlineStr">
        <is>
          <t>Consultants [Member] | Restricted Stock Units (RSUs) [Member]</t>
        </is>
      </c>
    </row>
    <row r="115">
      <c r="A115" s="3" t="inlineStr">
        <is>
          <t>Share-based Compensation Arrangement by Share-based Payment Award [Line Items]</t>
        </is>
      </c>
    </row>
    <row r="116">
      <c r="A116" s="4" t="inlineStr">
        <is>
          <t>Number of restricted shares unit granted</t>
        </is>
      </c>
      <c r="D116" s="5" t="n">
        <v>700000</v>
      </c>
    </row>
    <row r="117">
      <c r="A117" s="4" t="inlineStr">
        <is>
          <t>One Consultants [Member] | Restricted Stock Units (RSUs) [Member]</t>
        </is>
      </c>
    </row>
    <row r="118">
      <c r="A118" s="3" t="inlineStr">
        <is>
          <t>Share-based Compensation Arrangement by Share-based Payment Award [Line Items]</t>
        </is>
      </c>
    </row>
    <row r="119">
      <c r="A119" s="4" t="inlineStr">
        <is>
          <t>Number of shares issued</t>
        </is>
      </c>
      <c r="I119" s="5" t="n">
        <v>12000000</v>
      </c>
    </row>
    <row r="120">
      <c r="A120" s="4" t="inlineStr">
        <is>
          <t>Board of Directors [Member] | Restricted Stock Units (RSUs) [Member] | Employment Agreement [Member]</t>
        </is>
      </c>
    </row>
    <row r="121">
      <c r="A121" s="3" t="inlineStr">
        <is>
          <t>Share-based Compensation Arrangement by Share-based Payment Award [Line Items]</t>
        </is>
      </c>
    </row>
    <row r="122">
      <c r="A122" s="4" t="inlineStr">
        <is>
          <t>Number of shares grant date</t>
        </is>
      </c>
      <c r="D122" s="5" t="n">
        <v>50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 (Details Narrative) - Employment Agreement [Member] - Dr. Michael K. Korenko [Member]</t>
        </is>
      </c>
      <c r="B1" s="2" t="inlineStr">
        <is>
          <t>Jun. 04, 2019USD ($)</t>
        </is>
      </c>
    </row>
    <row r="2">
      <c r="A2" s="3" t="inlineStr">
        <is>
          <t>Collaborative Arrangement and Arrangement Other than Collaborative [Line Items]</t>
        </is>
      </c>
    </row>
    <row r="3">
      <c r="A3" s="4" t="inlineStr">
        <is>
          <t>Agreement term description</t>
        </is>
      </c>
      <c r="B3" s="4" t="inlineStr">
        <is>
          <t>The employment term under the Employment Agreement commenced with an effective date of June
11, 2019 and expires on December 31, 2020, and December 31 of each successive year if the Employment Agreement is extended, unless terminated
earlier as set forth in the Employment Agreement. The Company on December 31, 2020 extended this agreement through December 31, 2021
while renegotiating terms of a new Employment Agreement. On May 3, 2021, the Company and the Chief Executive Officer agreed the terms
of a new Employment Agreement with an effective date of January 1, 2021 that has a term of three years and expires December 31, 2023.</t>
        </is>
      </c>
    </row>
    <row r="4">
      <c r="A4" s="4" t="inlineStr">
        <is>
          <t>Compensation amount</t>
        </is>
      </c>
      <c r="B4" s="6" t="n">
        <v>225000</v>
      </c>
    </row>
    <row r="5">
      <c r="A5" s="4" t="inlineStr">
        <is>
          <t>Discretionary bonus</t>
        </is>
      </c>
      <c r="B5" s="6" t="n">
        <v>75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shares</t>
        </is>
      </c>
      <c r="B1" s="2" t="inlineStr">
        <is>
          <t>Jun. 28, 2021</t>
        </is>
      </c>
      <c r="C1" s="2" t="inlineStr">
        <is>
          <t>Oct. 31, 2021</t>
        </is>
      </c>
      <c r="D1" s="2" t="inlineStr">
        <is>
          <t>Jan. 29, 2021</t>
        </is>
      </c>
      <c r="E1" s="2" t="inlineStr">
        <is>
          <t>Sep. 24, 2021</t>
        </is>
      </c>
      <c r="F1" s="2" t="inlineStr">
        <is>
          <t>Jun. 30, 2021</t>
        </is>
      </c>
      <c r="G1" s="2" t="inlineStr">
        <is>
          <t>Sep. 30, 2021</t>
        </is>
      </c>
    </row>
    <row r="2">
      <c r="A2" s="3" t="inlineStr">
        <is>
          <t>Subsequent Event [Line Items]</t>
        </is>
      </c>
    </row>
    <row r="3">
      <c r="A3" s="4" t="inlineStr">
        <is>
          <t>Number of share exercised</t>
        </is>
      </c>
      <c r="G3" s="5" t="n">
        <v>2500000</v>
      </c>
    </row>
    <row r="4">
      <c r="A4" s="4" t="inlineStr">
        <is>
          <t>Common Stock [Member]</t>
        </is>
      </c>
    </row>
    <row r="5">
      <c r="A5" s="3" t="inlineStr">
        <is>
          <t>Subsequent Event [Line Items]</t>
        </is>
      </c>
    </row>
    <row r="6">
      <c r="A6" s="4" t="inlineStr">
        <is>
          <t>Number of share exercised</t>
        </is>
      </c>
      <c r="B6" s="5" t="n">
        <v>2500000</v>
      </c>
      <c r="D6" s="5" t="n">
        <v>3870428</v>
      </c>
      <c r="E6" s="5" t="n">
        <v>838195</v>
      </c>
      <c r="F6" s="5" t="n">
        <v>2125000</v>
      </c>
    </row>
    <row r="7">
      <c r="A7" s="4" t="inlineStr">
        <is>
          <t>Warrant [Member]</t>
        </is>
      </c>
    </row>
    <row r="8">
      <c r="A8" s="3" t="inlineStr">
        <is>
          <t>Subsequent Event [Line Items]</t>
        </is>
      </c>
    </row>
    <row r="9">
      <c r="A9" s="4" t="inlineStr">
        <is>
          <t>Number of warrant exeercised</t>
        </is>
      </c>
      <c r="D9" s="5" t="n">
        <v>5430000</v>
      </c>
      <c r="E9" s="5" t="n">
        <v>1800000</v>
      </c>
    </row>
    <row r="10">
      <c r="A10" s="4" t="inlineStr">
        <is>
          <t>Subsequent Event [Member] | Common Stock [Member]</t>
        </is>
      </c>
    </row>
    <row r="11">
      <c r="A11" s="3" t="inlineStr">
        <is>
          <t>Subsequent Event [Line Items]</t>
        </is>
      </c>
    </row>
    <row r="12">
      <c r="A12" s="4" t="inlineStr">
        <is>
          <t>Number of share exercised</t>
        </is>
      </c>
      <c r="C12" s="5" t="n">
        <v>2005693</v>
      </c>
    </row>
    <row r="13">
      <c r="A13" s="4" t="inlineStr">
        <is>
          <t>Subsequent Event [Member] | Warrant [Member]</t>
        </is>
      </c>
    </row>
    <row r="14">
      <c r="A14" s="3" t="inlineStr">
        <is>
          <t>Subsequent Event [Line Items]</t>
        </is>
      </c>
    </row>
    <row r="15">
      <c r="A15" s="4" t="inlineStr">
        <is>
          <t>Number of warrant exeercised</t>
        </is>
      </c>
      <c r="C15" s="5" t="n">
        <v>3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Consulting revenues, net</t>
        </is>
      </c>
      <c r="B4" s="6" t="n">
        <v>14887</v>
      </c>
      <c r="C4" s="6" t="n">
        <v>7000</v>
      </c>
      <c r="D4" s="6" t="n">
        <v>14887</v>
      </c>
      <c r="E4" s="6" t="n">
        <v>7000</v>
      </c>
    </row>
    <row r="5">
      <c r="A5" s="3" t="inlineStr">
        <is>
          <t>OPERATING EXPENSES</t>
        </is>
      </c>
    </row>
    <row r="6">
      <c r="A6" s="4" t="inlineStr">
        <is>
          <t>Professional fees</t>
        </is>
      </c>
      <c r="B6" s="5" t="n">
        <v>55583</v>
      </c>
      <c r="C6" s="5" t="n">
        <v>59502</v>
      </c>
      <c r="D6" s="5" t="n">
        <v>172028</v>
      </c>
      <c r="E6" s="5" t="n">
        <v>170771</v>
      </c>
    </row>
    <row r="7">
      <c r="A7" s="4" t="inlineStr">
        <is>
          <t>Stock based compensation</t>
        </is>
      </c>
      <c r="B7" s="4" t="inlineStr">
        <is>
          <t xml:space="preserve"> </t>
        </is>
      </c>
      <c r="C7" s="4" t="inlineStr">
        <is>
          <t xml:space="preserve"> </t>
        </is>
      </c>
      <c r="D7" s="5" t="n">
        <v>1614000</v>
      </c>
      <c r="E7" s="5" t="n">
        <v>2176</v>
      </c>
    </row>
    <row r="8">
      <c r="A8" s="4" t="inlineStr">
        <is>
          <t>Payroll expenses</t>
        </is>
      </c>
      <c r="B8" s="5" t="n">
        <v>64925</v>
      </c>
      <c r="C8" s="5" t="n">
        <v>34029</v>
      </c>
      <c r="D8" s="5" t="n">
        <v>202428</v>
      </c>
      <c r="E8" s="5" t="n">
        <v>94029</v>
      </c>
    </row>
    <row r="9">
      <c r="A9" s="4" t="inlineStr">
        <is>
          <t>Research and development</t>
        </is>
      </c>
      <c r="B9" s="5" t="n">
        <v>66831</v>
      </c>
      <c r="C9" s="5" t="n">
        <v>14383</v>
      </c>
      <c r="D9" s="5" t="n">
        <v>227154</v>
      </c>
      <c r="E9" s="5" t="n">
        <v>31809</v>
      </c>
    </row>
    <row r="10">
      <c r="A10" s="4" t="inlineStr">
        <is>
          <t>General and administrative expenses</t>
        </is>
      </c>
      <c r="B10" s="5" t="n">
        <v>22131</v>
      </c>
      <c r="C10" s="5" t="n">
        <v>27526</v>
      </c>
      <c r="D10" s="5" t="n">
        <v>82635</v>
      </c>
      <c r="E10" s="5" t="n">
        <v>85482</v>
      </c>
    </row>
    <row r="11">
      <c r="A11" s="4" t="inlineStr">
        <is>
          <t>Total Operating Expenses</t>
        </is>
      </c>
      <c r="B11" s="5" t="n">
        <v>209470</v>
      </c>
      <c r="C11" s="5" t="n">
        <v>135440</v>
      </c>
      <c r="D11" s="5" t="n">
        <v>2298245</v>
      </c>
      <c r="E11" s="5" t="n">
        <v>384267</v>
      </c>
    </row>
    <row r="12">
      <c r="A12" s="4" t="inlineStr">
        <is>
          <t>OPERATING LOSS</t>
        </is>
      </c>
      <c r="B12" s="5" t="n">
        <v>-194583</v>
      </c>
      <c r="C12" s="5" t="n">
        <v>-128440</v>
      </c>
      <c r="D12" s="5" t="n">
        <v>-2283358</v>
      </c>
      <c r="E12" s="5" t="n">
        <v>-377267</v>
      </c>
    </row>
    <row r="13">
      <c r="A13" s="3" t="inlineStr">
        <is>
          <t>NON-OPERATING INCOME (EXPENSE)</t>
        </is>
      </c>
    </row>
    <row r="14">
      <c r="A14" s="4" t="inlineStr">
        <is>
          <t>Interest expense</t>
        </is>
      </c>
      <c r="B14" s="5" t="n">
        <v>-6577</v>
      </c>
      <c r="C14" s="5" t="n">
        <v>-7151</v>
      </c>
      <c r="D14" s="5" t="n">
        <v>-19628</v>
      </c>
      <c r="E14" s="5" t="n">
        <v>-280642</v>
      </c>
    </row>
    <row r="15">
      <c r="A15" s="4" t="inlineStr">
        <is>
          <t>Other income</t>
        </is>
      </c>
      <c r="B15" s="4" t="inlineStr">
        <is>
          <t xml:space="preserve"> </t>
        </is>
      </c>
      <c r="C15" s="4" t="inlineStr">
        <is>
          <t xml:space="preserve"> </t>
        </is>
      </c>
      <c r="D15" s="4" t="inlineStr">
        <is>
          <t xml:space="preserve"> </t>
        </is>
      </c>
      <c r="E15" s="5" t="n">
        <v>3000</v>
      </c>
    </row>
    <row r="16">
      <c r="A16" s="4" t="inlineStr">
        <is>
          <t>Forgiveness of debt</t>
        </is>
      </c>
      <c r="B16" s="4" t="inlineStr">
        <is>
          <t xml:space="preserve"> </t>
        </is>
      </c>
      <c r="C16" s="4" t="inlineStr">
        <is>
          <t xml:space="preserve"> </t>
        </is>
      </c>
      <c r="D16" s="5" t="n">
        <v>129745</v>
      </c>
      <c r="E16" s="4" t="inlineStr">
        <is>
          <t xml:space="preserve"> </t>
        </is>
      </c>
    </row>
    <row r="17">
      <c r="A17" s="4" t="inlineStr">
        <is>
          <t>Loss on debt extinguishment</t>
        </is>
      </c>
      <c r="B17" s="4" t="inlineStr">
        <is>
          <t xml:space="preserve"> </t>
        </is>
      </c>
      <c r="C17" s="4" t="inlineStr">
        <is>
          <t xml:space="preserve"> </t>
        </is>
      </c>
      <c r="D17" s="5" t="n">
        <v>-176295</v>
      </c>
      <c r="E17" s="4" t="inlineStr">
        <is>
          <t xml:space="preserve"> </t>
        </is>
      </c>
    </row>
    <row r="18">
      <c r="A18" s="4" t="inlineStr">
        <is>
          <t>Total Non-Operating Income (Expenses)</t>
        </is>
      </c>
      <c r="B18" s="5" t="n">
        <v>-6577</v>
      </c>
      <c r="C18" s="5" t="n">
        <v>-7151</v>
      </c>
      <c r="D18" s="5" t="n">
        <v>-66178</v>
      </c>
      <c r="E18" s="5" t="n">
        <v>-277642</v>
      </c>
    </row>
    <row r="19">
      <c r="A19" s="4" t="inlineStr">
        <is>
          <t>NET LOSS BEFORE PROVISION FOR INCOME TAXES</t>
        </is>
      </c>
      <c r="B19" s="5" t="n">
        <v>-201160</v>
      </c>
      <c r="C19" s="5" t="n">
        <v>-135591</v>
      </c>
      <c r="D19" s="5" t="n">
        <v>-2349536</v>
      </c>
      <c r="E19" s="5" t="n">
        <v>-654909</v>
      </c>
    </row>
    <row r="20">
      <c r="A20" s="4" t="inlineStr">
        <is>
          <t>Provision for income taxes</t>
        </is>
      </c>
      <c r="B20" s="4" t="inlineStr">
        <is>
          <t xml:space="preserve"> </t>
        </is>
      </c>
      <c r="C20" s="4" t="inlineStr">
        <is>
          <t xml:space="preserve"> </t>
        </is>
      </c>
      <c r="D20" s="4" t="inlineStr">
        <is>
          <t xml:space="preserve"> </t>
        </is>
      </c>
      <c r="E20" s="4" t="inlineStr">
        <is>
          <t xml:space="preserve"> </t>
        </is>
      </c>
    </row>
    <row r="21">
      <c r="A21" s="4" t="inlineStr">
        <is>
          <t>NET LOSS</t>
        </is>
      </c>
      <c r="B21" s="6" t="n">
        <v>-201160</v>
      </c>
      <c r="C21" s="6" t="n">
        <v>-135591</v>
      </c>
      <c r="D21" s="6" t="n">
        <v>-2349536</v>
      </c>
      <c r="E21" s="6" t="n">
        <v>-654909</v>
      </c>
    </row>
    <row r="22">
      <c r="A22" s="4" t="inlineStr">
        <is>
          <t>Net loss per share - basic and diluted</t>
        </is>
      </c>
      <c r="B22" s="6" t="n">
        <v>0</v>
      </c>
      <c r="C22" s="6" t="n">
        <v>0</v>
      </c>
      <c r="D22" s="8" t="n">
        <v>-0.01</v>
      </c>
      <c r="E22" s="6" t="n">
        <v>0</v>
      </c>
    </row>
    <row r="23">
      <c r="A23" s="4" t="inlineStr">
        <is>
          <t>Weighted average common shares outstanding - basic and diluted</t>
        </is>
      </c>
      <c r="B23" s="5" t="n">
        <v>335506200</v>
      </c>
      <c r="C23" s="5" t="n">
        <v>234418486</v>
      </c>
      <c r="D23" s="5" t="n">
        <v>321548977</v>
      </c>
      <c r="E23" s="5" t="n">
        <v>21342442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79"/>
  <sheetViews>
    <sheetView workbookViewId="0">
      <selection activeCell="A1" sqref="A1"/>
    </sheetView>
  </sheetViews>
  <sheetFormatPr baseColWidth="8" defaultRowHeight="15"/>
  <cols>
    <col width="80" customWidth="1" min="1" max="1"/>
    <col width="28" customWidth="1" min="2" max="2"/>
    <col width="57" customWidth="1" min="3" max="3"/>
    <col width="28" customWidth="1" min="4" max="4"/>
    <col width="57" customWidth="1" min="5" max="5"/>
    <col width="28" customWidth="1" min="6" max="6"/>
    <col width="57" customWidth="1" min="7" max="7"/>
    <col width="22" customWidth="1" min="8" max="8"/>
    <col width="36" customWidth="1" min="9" max="9"/>
    <col width="57" customWidth="1" min="10" max="10"/>
    <col width="27" customWidth="1" min="11" max="11"/>
    <col width="13" customWidth="1" min="12" max="12"/>
  </cols>
  <sheetData>
    <row r="1">
      <c r="A1" s="1" t="inlineStr">
        <is>
          <t>Condensed Statement of Changes in Stockholders' Equity (Deficit) (Unaudited) - USD ($)</t>
        </is>
      </c>
      <c r="B1" s="2" t="inlineStr">
        <is>
          <t>Series A Preferred [Member]</t>
        </is>
      </c>
      <c r="C1" s="2" t="inlineStr">
        <is>
          <t>Additional Paid-In Capital - Series A Preferred [Member]</t>
        </is>
      </c>
      <c r="D1" s="2" t="inlineStr">
        <is>
          <t>Series B Preferred [Member]</t>
        </is>
      </c>
      <c r="E1" s="2" t="inlineStr">
        <is>
          <t>Additional Paid-In Capital - Series B Preferred [Member]</t>
        </is>
      </c>
      <c r="F1" s="2" t="inlineStr">
        <is>
          <t>Series C Preferred [Member]</t>
        </is>
      </c>
      <c r="G1" s="2" t="inlineStr">
        <is>
          <t>Additional Paid-In Capital - Series C Preferred [Member]</t>
        </is>
      </c>
      <c r="H1" s="2" t="inlineStr">
        <is>
          <t>Common Stock [Member]</t>
        </is>
      </c>
      <c r="I1" s="2" t="inlineStr">
        <is>
          <t>Additional Paid-in Capital [Member]</t>
        </is>
      </c>
      <c r="J1" s="2" t="inlineStr">
        <is>
          <t>(Subscription Receivable) / Shares to be Issued [Member]</t>
        </is>
      </c>
      <c r="K1" s="2" t="inlineStr">
        <is>
          <t>Retained Earnings [Member]</t>
        </is>
      </c>
      <c r="L1" s="2" t="inlineStr">
        <is>
          <t>Total</t>
        </is>
      </c>
    </row>
    <row r="2">
      <c r="A2" s="4" t="inlineStr">
        <is>
          <t>Beginning balance at Dec. 31, 2019</t>
        </is>
      </c>
      <c r="B2" s="6" t="n">
        <v>2553</v>
      </c>
      <c r="C2" s="6" t="n">
        <v>8870626</v>
      </c>
      <c r="D2" s="6" t="n">
        <v>1113</v>
      </c>
      <c r="E2" s="6" t="n">
        <v>665195</v>
      </c>
      <c r="F2" s="6" t="n">
        <v>821</v>
      </c>
      <c r="G2" s="6" t="n">
        <v>674457</v>
      </c>
      <c r="H2" s="6" t="n">
        <v>184846</v>
      </c>
      <c r="I2" s="6" t="n">
        <v>61721809</v>
      </c>
      <c r="J2" s="4" t="inlineStr">
        <is>
          <t xml:space="preserve"> </t>
        </is>
      </c>
      <c r="K2" s="6" t="n">
        <v>-73601109</v>
      </c>
      <c r="L2" s="6" t="n">
        <v>-1479689</v>
      </c>
    </row>
    <row r="3">
      <c r="A3" s="4" t="inlineStr">
        <is>
          <t>Balance, shares at Dec. 31, 2019</t>
        </is>
      </c>
      <c r="B3" s="5" t="n">
        <v>2552642</v>
      </c>
      <c r="D3" s="5" t="n">
        <v>1113245</v>
      </c>
      <c r="F3" s="5" t="n">
        <v>821292</v>
      </c>
      <c r="H3" s="5" t="n">
        <v>184845821</v>
      </c>
    </row>
    <row r="4">
      <c r="A4" s="4" t="inlineStr">
        <is>
          <t>Cash</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870</v>
      </c>
      <c r="K4" s="4" t="inlineStr">
        <is>
          <t xml:space="preserve"> </t>
        </is>
      </c>
      <c r="L4" s="5" t="n">
        <v>6870</v>
      </c>
    </row>
    <row r="5">
      <c r="A5" s="4" t="inlineStr">
        <is>
          <t>Note conversions/settle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26113</v>
      </c>
      <c r="K5" s="4" t="inlineStr">
        <is>
          <t xml:space="preserve"> </t>
        </is>
      </c>
      <c r="L5" s="5" t="n">
        <v>526113</v>
      </c>
    </row>
    <row r="6">
      <c r="A6" s="4" t="inlineStr">
        <is>
          <t>Redemption of preferred stock in convertible note agreement</t>
        </is>
      </c>
      <c r="B6" s="4" t="inlineStr">
        <is>
          <t xml:space="preserve"> </t>
        </is>
      </c>
      <c r="C6" s="4" t="inlineStr">
        <is>
          <t xml:space="preserve"> </t>
        </is>
      </c>
      <c r="D6" s="6" t="n">
        <v>-100</v>
      </c>
      <c r="E6" s="5" t="n">
        <v>-499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50000</v>
      </c>
    </row>
    <row r="7">
      <c r="A7" s="4" t="inlineStr">
        <is>
          <t>Redemption of preferred stock in convertible note agreement,shares</t>
        </is>
      </c>
      <c r="D7" s="5" t="n">
        <v>-100000</v>
      </c>
    </row>
    <row r="8">
      <c r="A8" s="4" t="inlineStr">
        <is>
          <t>Conversion of preferred stock into common stock</t>
        </is>
      </c>
      <c r="B8" s="4" t="inlineStr">
        <is>
          <t xml:space="preserve"> </t>
        </is>
      </c>
      <c r="C8" s="4" t="inlineStr">
        <is>
          <t xml:space="preserve"> </t>
        </is>
      </c>
      <c r="D8" s="4" t="inlineStr">
        <is>
          <t xml:space="preserve"> </t>
        </is>
      </c>
      <c r="E8" s="4" t="inlineStr">
        <is>
          <t xml:space="preserve"> </t>
        </is>
      </c>
      <c r="F8" s="6" t="n">
        <v>-436</v>
      </c>
      <c r="G8" s="5" t="n">
        <v>-173950</v>
      </c>
      <c r="H8" s="6" t="n">
        <v>5449</v>
      </c>
      <c r="I8" s="5" t="n">
        <v>168937</v>
      </c>
      <c r="J8" s="4" t="inlineStr">
        <is>
          <t xml:space="preserve"> </t>
        </is>
      </c>
      <c r="K8" s="4" t="inlineStr">
        <is>
          <t xml:space="preserve"> </t>
        </is>
      </c>
      <c r="L8" s="4" t="inlineStr">
        <is>
          <t xml:space="preserve"> </t>
        </is>
      </c>
    </row>
    <row r="9">
      <c r="A9" s="4" t="inlineStr">
        <is>
          <t>Conversion of preferred stock into common stock,shares</t>
        </is>
      </c>
      <c r="F9" s="5" t="n">
        <v>-435990</v>
      </c>
      <c r="H9" s="5" t="n">
        <v>5449875</v>
      </c>
    </row>
    <row r="10">
      <c r="A10" s="4" t="inlineStr">
        <is>
          <t>Warrants issued with notes payable (disc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8482</v>
      </c>
      <c r="J10" s="4" t="inlineStr">
        <is>
          <t xml:space="preserve"> </t>
        </is>
      </c>
      <c r="K10" s="4" t="inlineStr">
        <is>
          <t xml:space="preserve"> </t>
        </is>
      </c>
      <c r="L10" s="5" t="n">
        <v>28482</v>
      </c>
    </row>
    <row r="11">
      <c r="A11" s="4" t="inlineStr">
        <is>
          <t>Options and warrant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77883</v>
      </c>
      <c r="J11" s="4" t="inlineStr">
        <is>
          <t xml:space="preserve"> </t>
        </is>
      </c>
      <c r="K11" s="4" t="inlineStr">
        <is>
          <t xml:space="preserve"> </t>
        </is>
      </c>
      <c r="L11" s="5" t="n">
        <v>77883</v>
      </c>
    </row>
    <row r="12">
      <c r="A12" s="4" t="inlineStr">
        <is>
          <t>Share adjust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Share adjustment, shares</t>
        </is>
      </c>
      <c r="H13" s="5" t="n">
        <v>-62</v>
      </c>
    </row>
    <row r="14">
      <c r="A14" s="4" t="inlineStr">
        <is>
          <t>Net loss for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360231</v>
      </c>
      <c r="L14" s="5" t="n">
        <v>-360231</v>
      </c>
    </row>
    <row r="15">
      <c r="A15" s="4" t="inlineStr">
        <is>
          <t>Ending balance at Mar. 31, 2020</t>
        </is>
      </c>
      <c r="B15" s="6" t="n">
        <v>2553</v>
      </c>
      <c r="C15" s="5" t="n">
        <v>8870626</v>
      </c>
      <c r="D15" s="6" t="n">
        <v>1013</v>
      </c>
      <c r="E15" s="5" t="n">
        <v>615295</v>
      </c>
      <c r="F15" s="6" t="n">
        <v>385</v>
      </c>
      <c r="G15" s="5" t="n">
        <v>500507</v>
      </c>
      <c r="H15" s="6" t="n">
        <v>190295</v>
      </c>
      <c r="I15" s="5" t="n">
        <v>61997111</v>
      </c>
      <c r="J15" s="5" t="n">
        <v>532983</v>
      </c>
      <c r="K15" s="5" t="n">
        <v>-73961340</v>
      </c>
      <c r="L15" s="5" t="n">
        <v>-1250572</v>
      </c>
    </row>
    <row r="16">
      <c r="A16" s="4" t="inlineStr">
        <is>
          <t>Balance, shares at Mar. 31, 2020</t>
        </is>
      </c>
      <c r="B16" s="5" t="n">
        <v>2552642</v>
      </c>
      <c r="D16" s="5" t="n">
        <v>1013245</v>
      </c>
      <c r="F16" s="5" t="n">
        <v>385302</v>
      </c>
      <c r="H16" s="5" t="n">
        <v>190295634</v>
      </c>
    </row>
    <row r="17">
      <c r="A17" s="4" t="inlineStr">
        <is>
          <t>Beginning balance at Dec. 31, 2019</t>
        </is>
      </c>
      <c r="B17" s="6" t="n">
        <v>2553</v>
      </c>
      <c r="C17" s="5" t="n">
        <v>8870626</v>
      </c>
      <c r="D17" s="6" t="n">
        <v>1113</v>
      </c>
      <c r="E17" s="5" t="n">
        <v>665195</v>
      </c>
      <c r="F17" s="6" t="n">
        <v>821</v>
      </c>
      <c r="G17" s="5" t="n">
        <v>674457</v>
      </c>
      <c r="H17" s="6" t="n">
        <v>184846</v>
      </c>
      <c r="I17" s="5" t="n">
        <v>61721809</v>
      </c>
      <c r="J17" s="4" t="inlineStr">
        <is>
          <t xml:space="preserve"> </t>
        </is>
      </c>
      <c r="K17" s="5" t="n">
        <v>-73601109</v>
      </c>
      <c r="L17" s="5" t="n">
        <v>-1479689</v>
      </c>
    </row>
    <row r="18">
      <c r="A18" s="4" t="inlineStr">
        <is>
          <t>Balance, shares at Dec. 31, 2019</t>
        </is>
      </c>
      <c r="B18" s="5" t="n">
        <v>2552642</v>
      </c>
      <c r="D18" s="5" t="n">
        <v>1113245</v>
      </c>
      <c r="F18" s="5" t="n">
        <v>821292</v>
      </c>
      <c r="H18" s="5" t="n">
        <v>184845821</v>
      </c>
    </row>
    <row r="19">
      <c r="A19" s="4" t="inlineStr">
        <is>
          <t>Net loss for the period</t>
        </is>
      </c>
      <c r="L19" s="5" t="n">
        <v>-654909</v>
      </c>
    </row>
    <row r="20">
      <c r="A20" s="4" t="inlineStr">
        <is>
          <t>Ending balance at Sep. 30, 2020</t>
        </is>
      </c>
      <c r="B20" s="6" t="n">
        <v>2553</v>
      </c>
      <c r="C20" s="5" t="n">
        <v>8870626</v>
      </c>
      <c r="D20" s="6" t="n">
        <v>1013</v>
      </c>
      <c r="E20" s="5" t="n">
        <v>615295</v>
      </c>
      <c r="F20" s="6" t="n">
        <v>385</v>
      </c>
      <c r="G20" s="5" t="n">
        <v>500507</v>
      </c>
      <c r="H20" s="6" t="n">
        <v>234700</v>
      </c>
      <c r="I20" s="5" t="n">
        <v>63160706</v>
      </c>
      <c r="J20" s="4" t="inlineStr">
        <is>
          <t xml:space="preserve"> </t>
        </is>
      </c>
      <c r="K20" s="5" t="n">
        <v>-74256018</v>
      </c>
      <c r="L20" s="5" t="n">
        <v>-870233</v>
      </c>
    </row>
    <row r="21">
      <c r="A21" s="4" t="inlineStr">
        <is>
          <t>Balance, shares at Sep. 30, 2020</t>
        </is>
      </c>
      <c r="B21" s="5" t="n">
        <v>2552642</v>
      </c>
      <c r="D21" s="5" t="n">
        <v>1013245</v>
      </c>
      <c r="F21" s="5" t="n">
        <v>385302</v>
      </c>
      <c r="H21" s="5" t="n">
        <v>234700228</v>
      </c>
    </row>
    <row r="22">
      <c r="A22" s="4" t="inlineStr">
        <is>
          <t>Beginning balance at Dec. 31, 2019</t>
        </is>
      </c>
      <c r="B22" s="6" t="n">
        <v>2553</v>
      </c>
      <c r="C22" s="5" t="n">
        <v>8870626</v>
      </c>
      <c r="D22" s="6" t="n">
        <v>1113</v>
      </c>
      <c r="E22" s="5" t="n">
        <v>665195</v>
      </c>
      <c r="F22" s="6" t="n">
        <v>821</v>
      </c>
      <c r="G22" s="5" t="n">
        <v>674457</v>
      </c>
      <c r="H22" s="6" t="n">
        <v>184846</v>
      </c>
      <c r="I22" s="5" t="n">
        <v>61721809</v>
      </c>
      <c r="J22" s="4" t="inlineStr">
        <is>
          <t xml:space="preserve"> </t>
        </is>
      </c>
      <c r="K22" s="5" t="n">
        <v>-73601109</v>
      </c>
      <c r="L22" s="5" t="n">
        <v>-1479689</v>
      </c>
    </row>
    <row r="23">
      <c r="A23" s="4" t="inlineStr">
        <is>
          <t>Balance, shares at Dec. 31, 2019</t>
        </is>
      </c>
      <c r="B23" s="5" t="n">
        <v>2552642</v>
      </c>
      <c r="D23" s="5" t="n">
        <v>1113245</v>
      </c>
      <c r="F23" s="5" t="n">
        <v>821292</v>
      </c>
      <c r="H23" s="5" t="n">
        <v>184845821</v>
      </c>
    </row>
    <row r="24">
      <c r="A24" s="4" t="inlineStr">
        <is>
          <t>Ending balance at Dec. 31, 2020</t>
        </is>
      </c>
      <c r="B24" s="6" t="n">
        <v>2171</v>
      </c>
      <c r="C24" s="5" t="n">
        <v>8857358</v>
      </c>
      <c r="D24" s="6" t="n">
        <v>436</v>
      </c>
      <c r="E24" s="5" t="n">
        <v>385235</v>
      </c>
      <c r="F24" s="6" t="n">
        <v>385</v>
      </c>
      <c r="G24" s="5" t="n">
        <v>500507</v>
      </c>
      <c r="H24" s="6" t="n">
        <v>292279</v>
      </c>
      <c r="I24" s="5" t="n">
        <v>64551764</v>
      </c>
      <c r="J24" s="4" t="inlineStr">
        <is>
          <t xml:space="preserve"> </t>
        </is>
      </c>
      <c r="K24" s="5" t="n">
        <v>-74558101</v>
      </c>
      <c r="L24" s="5" t="n">
        <v>32034</v>
      </c>
    </row>
    <row r="25">
      <c r="A25" s="4" t="inlineStr">
        <is>
          <t>Balance, shares at Dec. 31, 2020</t>
        </is>
      </c>
      <c r="B25" s="5" t="n">
        <v>2171007</v>
      </c>
      <c r="D25" s="5" t="n">
        <v>436653</v>
      </c>
      <c r="F25" s="5" t="n">
        <v>385302</v>
      </c>
      <c r="H25" s="5" t="n">
        <v>292278591</v>
      </c>
    </row>
    <row r="26">
      <c r="A26" s="4" t="inlineStr">
        <is>
          <t>Beginning balance at Mar. 31, 2020</t>
        </is>
      </c>
      <c r="B26" s="6" t="n">
        <v>2553</v>
      </c>
      <c r="C26" s="5" t="n">
        <v>8870626</v>
      </c>
      <c r="D26" s="6" t="n">
        <v>1013</v>
      </c>
      <c r="E26" s="5" t="n">
        <v>615295</v>
      </c>
      <c r="F26" s="6" t="n">
        <v>385</v>
      </c>
      <c r="G26" s="5" t="n">
        <v>500507</v>
      </c>
      <c r="H26" s="6" t="n">
        <v>190295</v>
      </c>
      <c r="I26" s="5" t="n">
        <v>61997111</v>
      </c>
      <c r="J26" s="5" t="n">
        <v>532983</v>
      </c>
      <c r="K26" s="5" t="n">
        <v>-73961340</v>
      </c>
      <c r="L26" s="5" t="n">
        <v>-1250572</v>
      </c>
    </row>
    <row r="27">
      <c r="A27" s="4" t="inlineStr">
        <is>
          <t>Balance, shares at Mar. 31, 2020</t>
        </is>
      </c>
      <c r="B27" s="5" t="n">
        <v>2552642</v>
      </c>
      <c r="D27" s="5" t="n">
        <v>1013245</v>
      </c>
      <c r="F27" s="5" t="n">
        <v>385302</v>
      </c>
      <c r="H27" s="5" t="n">
        <v>190295634</v>
      </c>
    </row>
    <row r="28">
      <c r="A28" s="4" t="inlineStr">
        <is>
          <t>Cas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18440</v>
      </c>
      <c r="I28" s="5" t="n">
        <v>479440</v>
      </c>
      <c r="J28" s="5" t="n">
        <v>-6870</v>
      </c>
      <c r="K28" s="4" t="inlineStr">
        <is>
          <t xml:space="preserve"> </t>
        </is>
      </c>
      <c r="L28" s="5" t="n">
        <v>491010</v>
      </c>
    </row>
    <row r="29">
      <c r="A29" s="4" t="inlineStr">
        <is>
          <t>Cash,shares</t>
        </is>
      </c>
      <c r="H29" s="5" t="n">
        <v>18440000</v>
      </c>
    </row>
    <row r="30">
      <c r="A30" s="4" t="inlineStr">
        <is>
          <t>Note conversions/settl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6" t="n">
        <v>24113</v>
      </c>
      <c r="I30" s="5" t="n">
        <v>626931</v>
      </c>
      <c r="J30" s="5" t="n">
        <v>-526113</v>
      </c>
      <c r="K30" s="4" t="inlineStr">
        <is>
          <t xml:space="preserve"> </t>
        </is>
      </c>
      <c r="L30" s="5" t="n">
        <v>124931</v>
      </c>
    </row>
    <row r="31">
      <c r="A31" s="4" t="inlineStr">
        <is>
          <t>Note conversions/settlements, shares</t>
        </is>
      </c>
      <c r="H31" s="5" t="n">
        <v>24112742</v>
      </c>
    </row>
    <row r="32">
      <c r="A32" s="4" t="inlineStr">
        <is>
          <t>Options and warrants issued for servic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5" t="n">
        <v>2176</v>
      </c>
      <c r="J32" s="4" t="inlineStr">
        <is>
          <t xml:space="preserve"> </t>
        </is>
      </c>
      <c r="K32" s="4" t="inlineStr">
        <is>
          <t xml:space="preserve"> </t>
        </is>
      </c>
      <c r="L32" s="5" t="n">
        <v>2176</v>
      </c>
    </row>
    <row r="33">
      <c r="A33" s="4" t="inlineStr">
        <is>
          <t>Net loss for the perio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159087</v>
      </c>
      <c r="L33" s="5" t="n">
        <v>-159087</v>
      </c>
    </row>
    <row r="34">
      <c r="A34" s="4" t="inlineStr">
        <is>
          <t>Warrants purchased for cash</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6900</v>
      </c>
      <c r="J34" s="4" t="inlineStr">
        <is>
          <t xml:space="preserve"> </t>
        </is>
      </c>
      <c r="K34" s="4" t="inlineStr">
        <is>
          <t xml:space="preserve"> </t>
        </is>
      </c>
      <c r="L34" s="5" t="n">
        <v>6900</v>
      </c>
    </row>
    <row r="35">
      <c r="A35" s="4" t="inlineStr">
        <is>
          <t>Ending balance at Jun. 30, 2020</t>
        </is>
      </c>
      <c r="B35" s="6" t="n">
        <v>2553</v>
      </c>
      <c r="C35" s="5" t="n">
        <v>8870626</v>
      </c>
      <c r="D35" s="6" t="n">
        <v>1013</v>
      </c>
      <c r="E35" s="5" t="n">
        <v>615295</v>
      </c>
      <c r="F35" s="6" t="n">
        <v>385</v>
      </c>
      <c r="G35" s="5" t="n">
        <v>500507</v>
      </c>
      <c r="H35" s="6" t="n">
        <v>232848</v>
      </c>
      <c r="I35" s="5" t="n">
        <v>63112558</v>
      </c>
      <c r="J35" s="4" t="inlineStr">
        <is>
          <t xml:space="preserve"> </t>
        </is>
      </c>
      <c r="K35" s="5" t="n">
        <v>-74120427</v>
      </c>
      <c r="L35" s="5" t="n">
        <v>-784642</v>
      </c>
    </row>
    <row r="36">
      <c r="A36" s="4" t="inlineStr">
        <is>
          <t>Balance, shares at Jun. 30, 2020</t>
        </is>
      </c>
      <c r="B36" s="5" t="n">
        <v>2552642</v>
      </c>
      <c r="D36" s="5" t="n">
        <v>1013245</v>
      </c>
      <c r="F36" s="5" t="n">
        <v>385302</v>
      </c>
      <c r="H36" s="5" t="n">
        <v>232848376</v>
      </c>
    </row>
    <row r="37">
      <c r="A37" s="4" t="inlineStr">
        <is>
          <t>Note conversions/settle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6" t="n">
        <v>1852</v>
      </c>
      <c r="I37" s="5" t="n">
        <v>48148</v>
      </c>
      <c r="J37" s="4" t="inlineStr">
        <is>
          <t xml:space="preserve"> </t>
        </is>
      </c>
      <c r="K37" s="4" t="inlineStr">
        <is>
          <t xml:space="preserve"> </t>
        </is>
      </c>
      <c r="L37" s="5" t="n">
        <v>50000</v>
      </c>
    </row>
    <row r="38">
      <c r="A38" s="4" t="inlineStr">
        <is>
          <t>Note conversions/settlements, shares</t>
        </is>
      </c>
      <c r="H38" s="5" t="n">
        <v>1851852</v>
      </c>
    </row>
    <row r="39">
      <c r="A39" s="4" t="inlineStr">
        <is>
          <t>Net loss for th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5" t="n">
        <v>-135591</v>
      </c>
      <c r="L39" s="5" t="n">
        <v>-135591</v>
      </c>
    </row>
    <row r="40">
      <c r="A40" s="4" t="inlineStr">
        <is>
          <t>Ending balance at Sep. 30, 2020</t>
        </is>
      </c>
      <c r="B40" s="6" t="n">
        <v>2553</v>
      </c>
      <c r="C40" s="5" t="n">
        <v>8870626</v>
      </c>
      <c r="D40" s="6" t="n">
        <v>1013</v>
      </c>
      <c r="E40" s="5" t="n">
        <v>615295</v>
      </c>
      <c r="F40" s="6" t="n">
        <v>385</v>
      </c>
      <c r="G40" s="5" t="n">
        <v>500507</v>
      </c>
      <c r="H40" s="6" t="n">
        <v>234700</v>
      </c>
      <c r="I40" s="5" t="n">
        <v>63160706</v>
      </c>
      <c r="J40" s="4" t="inlineStr">
        <is>
          <t xml:space="preserve"> </t>
        </is>
      </c>
      <c r="K40" s="5" t="n">
        <v>-74256018</v>
      </c>
      <c r="L40" s="5" t="n">
        <v>-870233</v>
      </c>
    </row>
    <row r="41">
      <c r="A41" s="4" t="inlineStr">
        <is>
          <t>Balance, shares at Sep. 30, 2020</t>
        </is>
      </c>
      <c r="B41" s="5" t="n">
        <v>2552642</v>
      </c>
      <c r="D41" s="5" t="n">
        <v>1013245</v>
      </c>
      <c r="F41" s="5" t="n">
        <v>385302</v>
      </c>
      <c r="H41" s="5" t="n">
        <v>234700228</v>
      </c>
    </row>
    <row r="42">
      <c r="A42" s="4" t="inlineStr">
        <is>
          <t>Beginning balance at Dec. 31, 2020</t>
        </is>
      </c>
      <c r="B42" s="6" t="n">
        <v>2171</v>
      </c>
      <c r="C42" s="5" t="n">
        <v>8857358</v>
      </c>
      <c r="D42" s="6" t="n">
        <v>436</v>
      </c>
      <c r="E42" s="5" t="n">
        <v>385235</v>
      </c>
      <c r="F42" s="6" t="n">
        <v>385</v>
      </c>
      <c r="G42" s="5" t="n">
        <v>500507</v>
      </c>
      <c r="H42" s="6" t="n">
        <v>292279</v>
      </c>
      <c r="I42" s="5" t="n">
        <v>64551764</v>
      </c>
      <c r="J42" s="4" t="inlineStr">
        <is>
          <t xml:space="preserve"> </t>
        </is>
      </c>
      <c r="K42" s="5" t="n">
        <v>-74558101</v>
      </c>
      <c r="L42" s="5" t="n">
        <v>32034</v>
      </c>
    </row>
    <row r="43">
      <c r="A43" s="4" t="inlineStr">
        <is>
          <t>Balance, shares at Dec. 31, 2020</t>
        </is>
      </c>
      <c r="B43" s="5" t="n">
        <v>2171007</v>
      </c>
      <c r="D43" s="5" t="n">
        <v>436653</v>
      </c>
      <c r="F43" s="5" t="n">
        <v>385302</v>
      </c>
      <c r="H43" s="5" t="n">
        <v>292278591</v>
      </c>
    </row>
    <row r="44">
      <c r="A44" s="4" t="inlineStr">
        <is>
          <t>Cash</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22500</v>
      </c>
      <c r="I44" s="5" t="n">
        <v>1777500</v>
      </c>
      <c r="J44" s="4" t="inlineStr">
        <is>
          <t xml:space="preserve"> </t>
        </is>
      </c>
      <c r="K44" s="4" t="inlineStr">
        <is>
          <t xml:space="preserve"> </t>
        </is>
      </c>
      <c r="L44" s="5" t="n">
        <v>1800000</v>
      </c>
    </row>
    <row r="45">
      <c r="A45" s="4" t="inlineStr">
        <is>
          <t>Cash,shares</t>
        </is>
      </c>
      <c r="H45" s="5" t="n">
        <v>22500000</v>
      </c>
    </row>
    <row r="46">
      <c r="A46" s="4" t="inlineStr">
        <is>
          <t>Note conversions/settle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259</v>
      </c>
      <c r="I46" s="5" t="n">
        <v>225406</v>
      </c>
      <c r="J46" s="4" t="inlineStr">
        <is>
          <t xml:space="preserve"> </t>
        </is>
      </c>
      <c r="K46" s="4" t="inlineStr">
        <is>
          <t xml:space="preserve"> </t>
        </is>
      </c>
      <c r="L46" s="5" t="n">
        <v>226665</v>
      </c>
    </row>
    <row r="47">
      <c r="A47" s="4" t="inlineStr">
        <is>
          <t>Note conversions/settlements, shares</t>
        </is>
      </c>
      <c r="H47" s="5" t="n">
        <v>1259250</v>
      </c>
    </row>
    <row r="48">
      <c r="A48" s="4" t="inlineStr">
        <is>
          <t>Account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84</v>
      </c>
      <c r="I48" s="5" t="n">
        <v>49616</v>
      </c>
      <c r="J48" s="4" t="inlineStr">
        <is>
          <t xml:space="preserve"> </t>
        </is>
      </c>
      <c r="K48" s="4" t="inlineStr">
        <is>
          <t xml:space="preserve"> </t>
        </is>
      </c>
      <c r="L48" s="5" t="n">
        <v>50000</v>
      </c>
    </row>
    <row r="49">
      <c r="A49" s="4" t="inlineStr">
        <is>
          <t>Accounts payable, shares</t>
        </is>
      </c>
      <c r="H49" s="5" t="n">
        <v>384445</v>
      </c>
    </row>
    <row r="50">
      <c r="A50" s="4" t="inlineStr">
        <is>
          <t>Warrant exercis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6" t="n">
        <v>3870</v>
      </c>
      <c r="I50" s="5" t="n">
        <v>-3870</v>
      </c>
      <c r="J50" s="4" t="inlineStr">
        <is>
          <t xml:space="preserve"> </t>
        </is>
      </c>
      <c r="K50" s="4" t="inlineStr">
        <is>
          <t xml:space="preserve"> </t>
        </is>
      </c>
      <c r="L50" s="4" t="inlineStr">
        <is>
          <t xml:space="preserve"> </t>
        </is>
      </c>
    </row>
    <row r="51">
      <c r="A51" s="4" t="inlineStr">
        <is>
          <t>Warrant exercises, shares</t>
        </is>
      </c>
      <c r="H51" s="5" t="n">
        <v>3870428</v>
      </c>
    </row>
    <row r="52">
      <c r="A52" s="4" t="inlineStr">
        <is>
          <t>Net loss for the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288189</v>
      </c>
      <c r="L52" s="5" t="n">
        <v>-288189</v>
      </c>
    </row>
    <row r="53">
      <c r="A53" s="4" t="inlineStr">
        <is>
          <t>Warrants purchased for cash</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1238</v>
      </c>
      <c r="J53" s="4" t="inlineStr">
        <is>
          <t xml:space="preserve"> </t>
        </is>
      </c>
      <c r="K53" s="4" t="inlineStr">
        <is>
          <t xml:space="preserve"> </t>
        </is>
      </c>
      <c r="L53" s="5" t="n">
        <v>11238</v>
      </c>
    </row>
    <row r="54">
      <c r="A54" s="4" t="inlineStr">
        <is>
          <t>Ending balance at Mar. 31, 2021</t>
        </is>
      </c>
      <c r="B54" s="6" t="n">
        <v>2171</v>
      </c>
      <c r="C54" s="5" t="n">
        <v>8857358</v>
      </c>
      <c r="D54" s="6" t="n">
        <v>436</v>
      </c>
      <c r="E54" s="5" t="n">
        <v>385235</v>
      </c>
      <c r="F54" s="6" t="n">
        <v>385</v>
      </c>
      <c r="G54" s="5" t="n">
        <v>500507</v>
      </c>
      <c r="H54" s="6" t="n">
        <v>320292</v>
      </c>
      <c r="I54" s="5" t="n">
        <v>66611654</v>
      </c>
      <c r="J54" s="4" t="inlineStr">
        <is>
          <t xml:space="preserve"> </t>
        </is>
      </c>
      <c r="K54" s="5" t="n">
        <v>-74846290</v>
      </c>
      <c r="L54" s="5" t="n">
        <v>1831748</v>
      </c>
    </row>
    <row r="55">
      <c r="A55" s="4" t="inlineStr">
        <is>
          <t>Balance, shares at Mar. 31, 2021</t>
        </is>
      </c>
      <c r="B55" s="5" t="n">
        <v>2171007</v>
      </c>
      <c r="D55" s="5" t="n">
        <v>436653</v>
      </c>
      <c r="F55" s="5" t="n">
        <v>385302</v>
      </c>
      <c r="H55" s="5" t="n">
        <v>320292714</v>
      </c>
    </row>
    <row r="56">
      <c r="A56" s="4" t="inlineStr">
        <is>
          <t>Beginning balance at Dec. 31, 2020</t>
        </is>
      </c>
      <c r="B56" s="6" t="n">
        <v>2171</v>
      </c>
      <c r="C56" s="5" t="n">
        <v>8857358</v>
      </c>
      <c r="D56" s="6" t="n">
        <v>436</v>
      </c>
      <c r="E56" s="5" t="n">
        <v>385235</v>
      </c>
      <c r="F56" s="6" t="n">
        <v>385</v>
      </c>
      <c r="G56" s="5" t="n">
        <v>500507</v>
      </c>
      <c r="H56" s="6" t="n">
        <v>292279</v>
      </c>
      <c r="I56" s="5" t="n">
        <v>64551764</v>
      </c>
      <c r="J56" s="4" t="inlineStr">
        <is>
          <t xml:space="preserve"> </t>
        </is>
      </c>
      <c r="K56" s="5" t="n">
        <v>-74558101</v>
      </c>
      <c r="L56" s="5" t="n">
        <v>32034</v>
      </c>
    </row>
    <row r="57">
      <c r="A57" s="4" t="inlineStr">
        <is>
          <t>Balance, shares at Dec. 31, 2020</t>
        </is>
      </c>
      <c r="B57" s="5" t="n">
        <v>2171007</v>
      </c>
      <c r="D57" s="5" t="n">
        <v>436653</v>
      </c>
      <c r="F57" s="5" t="n">
        <v>385302</v>
      </c>
      <c r="H57" s="5" t="n">
        <v>292278591</v>
      </c>
    </row>
    <row r="58">
      <c r="A58" s="4" t="inlineStr">
        <is>
          <t>Net loss for the period</t>
        </is>
      </c>
      <c r="L58" s="5" t="n">
        <v>-2349536</v>
      </c>
    </row>
    <row r="59">
      <c r="A59" s="4" t="inlineStr">
        <is>
          <t>Ending balance at Sep. 30, 2021</t>
        </is>
      </c>
      <c r="B59" s="6" t="n">
        <v>2071</v>
      </c>
      <c r="C59" s="5" t="n">
        <v>8842458</v>
      </c>
      <c r="D59" s="6" t="n">
        <v>436</v>
      </c>
      <c r="E59" s="5" t="n">
        <v>385235</v>
      </c>
      <c r="F59" s="6" t="n">
        <v>385</v>
      </c>
      <c r="G59" s="5" t="n">
        <v>500507</v>
      </c>
      <c r="H59" s="6" t="n">
        <v>335775</v>
      </c>
      <c r="I59" s="5" t="n">
        <v>68265171</v>
      </c>
      <c r="J59" s="4" t="inlineStr">
        <is>
          <t xml:space="preserve"> </t>
        </is>
      </c>
      <c r="K59" s="5" t="n">
        <v>-76907637</v>
      </c>
      <c r="L59" s="6" t="n">
        <v>1424401</v>
      </c>
    </row>
    <row r="60">
      <c r="A60" s="4" t="inlineStr">
        <is>
          <t>Balance, shares at Sep. 30, 2021</t>
        </is>
      </c>
      <c r="B60" s="5" t="n">
        <v>2071007</v>
      </c>
      <c r="D60" s="5" t="n">
        <v>436653</v>
      </c>
      <c r="F60" s="5" t="n">
        <v>385302</v>
      </c>
      <c r="H60" s="5" t="n">
        <v>335775389</v>
      </c>
    </row>
    <row r="61">
      <c r="A61" s="4" t="inlineStr">
        <is>
          <t>Stock option exercises, shares</t>
        </is>
      </c>
      <c r="L61" s="5" t="n">
        <v>2500000</v>
      </c>
    </row>
    <row r="62">
      <c r="A62" s="4" t="inlineStr">
        <is>
          <t>Beginning balance at Mar. 31, 2021</t>
        </is>
      </c>
      <c r="B62" s="6" t="n">
        <v>2171</v>
      </c>
      <c r="C62" s="5" t="n">
        <v>8857358</v>
      </c>
      <c r="D62" s="6" t="n">
        <v>436</v>
      </c>
      <c r="E62" s="5" t="n">
        <v>385235</v>
      </c>
      <c r="F62" s="6" t="n">
        <v>385</v>
      </c>
      <c r="G62" s="5" t="n">
        <v>500507</v>
      </c>
      <c r="H62" s="6" t="n">
        <v>320292</v>
      </c>
      <c r="I62" s="5" t="n">
        <v>66611654</v>
      </c>
      <c r="J62" s="4" t="inlineStr">
        <is>
          <t xml:space="preserve"> </t>
        </is>
      </c>
      <c r="K62" s="5" t="n">
        <v>-74846290</v>
      </c>
      <c r="L62" s="6" t="n">
        <v>1831748</v>
      </c>
    </row>
    <row r="63">
      <c r="A63" s="4" t="inlineStr">
        <is>
          <t>Balance, shares at Mar. 31, 2021</t>
        </is>
      </c>
      <c r="B63" s="5" t="n">
        <v>2171007</v>
      </c>
      <c r="D63" s="5" t="n">
        <v>436653</v>
      </c>
      <c r="F63" s="5" t="n">
        <v>385302</v>
      </c>
      <c r="H63" s="5" t="n">
        <v>320292714</v>
      </c>
    </row>
    <row r="64">
      <c r="A64" s="4" t="inlineStr">
        <is>
          <t>Accounts payabl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6" t="n">
        <v>520</v>
      </c>
      <c r="I64" s="5" t="n">
        <v>39480</v>
      </c>
      <c r="J64" s="4" t="inlineStr">
        <is>
          <t xml:space="preserve"> </t>
        </is>
      </c>
      <c r="K64" s="4" t="inlineStr">
        <is>
          <t xml:space="preserve"> </t>
        </is>
      </c>
      <c r="L64" s="5" t="n">
        <v>40000</v>
      </c>
    </row>
    <row r="65">
      <c r="A65" s="4" t="inlineStr">
        <is>
          <t>Accounts payable, shares</t>
        </is>
      </c>
      <c r="H65" s="5" t="n">
        <v>519480</v>
      </c>
    </row>
    <row r="66">
      <c r="A66" s="4" t="inlineStr">
        <is>
          <t>R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6" t="n">
        <v>12000</v>
      </c>
      <c r="I66" s="5" t="n">
        <v>-12000</v>
      </c>
      <c r="J66" s="4" t="inlineStr">
        <is>
          <t xml:space="preserve"> </t>
        </is>
      </c>
      <c r="K66" s="4" t="inlineStr">
        <is>
          <t xml:space="preserve"> </t>
        </is>
      </c>
      <c r="L66" s="4" t="inlineStr">
        <is>
          <t xml:space="preserve"> </t>
        </is>
      </c>
    </row>
    <row r="67">
      <c r="A67" s="4" t="inlineStr">
        <is>
          <t>RSUs, shares</t>
        </is>
      </c>
      <c r="H67" s="5" t="n">
        <v>12000000</v>
      </c>
    </row>
    <row r="68">
      <c r="A68" s="4" t="inlineStr">
        <is>
          <t>Stock option exercises</t>
        </is>
      </c>
      <c r="B68" s="6" t="n">
        <v>-100</v>
      </c>
      <c r="C68" s="5" t="n">
        <v>-14900</v>
      </c>
      <c r="D68" s="4" t="inlineStr">
        <is>
          <t xml:space="preserve"> </t>
        </is>
      </c>
      <c r="E68" s="4" t="inlineStr">
        <is>
          <t xml:space="preserve"> </t>
        </is>
      </c>
      <c r="F68" s="4" t="inlineStr">
        <is>
          <t xml:space="preserve"> </t>
        </is>
      </c>
      <c r="G68" s="4" t="inlineStr">
        <is>
          <t xml:space="preserve"> </t>
        </is>
      </c>
      <c r="H68" s="6" t="n">
        <v>2125</v>
      </c>
      <c r="I68" s="5" t="n">
        <v>12875</v>
      </c>
      <c r="J68" s="4" t="inlineStr">
        <is>
          <t xml:space="preserve"> </t>
        </is>
      </c>
      <c r="K68" s="4" t="inlineStr">
        <is>
          <t xml:space="preserve"> </t>
        </is>
      </c>
      <c r="L68" s="4" t="inlineStr">
        <is>
          <t xml:space="preserve"> </t>
        </is>
      </c>
    </row>
    <row r="69">
      <c r="A69" s="4" t="inlineStr">
        <is>
          <t>Stock option exercises, shares</t>
        </is>
      </c>
      <c r="B69" s="5" t="n">
        <v>-100000</v>
      </c>
    </row>
    <row r="70">
      <c r="A70" s="4" t="inlineStr">
        <is>
          <t>RSU’s granted to consultants that have vest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1614000</v>
      </c>
      <c r="J70" s="4" t="inlineStr">
        <is>
          <t xml:space="preserve"> </t>
        </is>
      </c>
      <c r="K70" s="4" t="inlineStr">
        <is>
          <t xml:space="preserve"> </t>
        </is>
      </c>
      <c r="L70" s="5" t="n">
        <v>1614000</v>
      </c>
    </row>
    <row r="71">
      <c r="A71" s="4" t="inlineStr">
        <is>
          <t>Net loss for the perio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1860187</v>
      </c>
      <c r="L71" s="5" t="n">
        <v>-1860187</v>
      </c>
    </row>
    <row r="72">
      <c r="A72" s="4" t="inlineStr">
        <is>
          <t>Ending balance at Jun. 30, 2021</t>
        </is>
      </c>
      <c r="B72" s="6" t="n">
        <v>2071</v>
      </c>
      <c r="C72" s="5" t="n">
        <v>8842458</v>
      </c>
      <c r="D72" s="6" t="n">
        <v>436</v>
      </c>
      <c r="E72" s="5" t="n">
        <v>385235</v>
      </c>
      <c r="F72" s="6" t="n">
        <v>385</v>
      </c>
      <c r="G72" s="5" t="n">
        <v>500507</v>
      </c>
      <c r="H72" s="6" t="n">
        <v>334937</v>
      </c>
      <c r="I72" s="5" t="n">
        <v>68266009</v>
      </c>
      <c r="J72" s="4" t="inlineStr">
        <is>
          <t xml:space="preserve"> </t>
        </is>
      </c>
      <c r="K72" s="5" t="n">
        <v>-76706477</v>
      </c>
      <c r="L72" s="5" t="n">
        <v>1625561</v>
      </c>
    </row>
    <row r="73">
      <c r="A73" s="4" t="inlineStr">
        <is>
          <t>Balance, shares at Jun. 30, 2021</t>
        </is>
      </c>
      <c r="B73" s="5" t="n">
        <v>2071007</v>
      </c>
      <c r="D73" s="5" t="n">
        <v>436653</v>
      </c>
      <c r="F73" s="5" t="n">
        <v>385302</v>
      </c>
      <c r="H73" s="5" t="n">
        <v>334937194</v>
      </c>
    </row>
    <row r="74">
      <c r="A74" s="4" t="inlineStr">
        <is>
          <t>Stock option exercises, shares</t>
        </is>
      </c>
      <c r="H74" s="5" t="n">
        <v>2125000</v>
      </c>
    </row>
    <row r="75">
      <c r="A75" s="4" t="inlineStr">
        <is>
          <t>Warrant exercis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6" t="n">
        <v>838</v>
      </c>
      <c r="I75" s="5" t="n">
        <v>-838</v>
      </c>
      <c r="J75" s="4" t="inlineStr">
        <is>
          <t xml:space="preserve"> </t>
        </is>
      </c>
      <c r="K75" s="4" t="inlineStr">
        <is>
          <t xml:space="preserve"> </t>
        </is>
      </c>
      <c r="L75" s="4" t="inlineStr">
        <is>
          <t xml:space="preserve"> </t>
        </is>
      </c>
    </row>
    <row r="76">
      <c r="A76" s="4" t="inlineStr">
        <is>
          <t>Warrant exercises, shares</t>
        </is>
      </c>
      <c r="H76" s="5" t="n">
        <v>838195</v>
      </c>
    </row>
    <row r="77">
      <c r="A77" s="4" t="inlineStr">
        <is>
          <t>Net loss for the perio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01160</v>
      </c>
      <c r="L77" s="5" t="n">
        <v>-201160</v>
      </c>
    </row>
    <row r="78">
      <c r="A78" s="4" t="inlineStr">
        <is>
          <t>Ending balance at Sep. 30, 2021</t>
        </is>
      </c>
      <c r="B78" s="6" t="n">
        <v>2071</v>
      </c>
      <c r="C78" s="6" t="n">
        <v>8842458</v>
      </c>
      <c r="D78" s="6" t="n">
        <v>436</v>
      </c>
      <c r="E78" s="6" t="n">
        <v>385235</v>
      </c>
      <c r="F78" s="6" t="n">
        <v>385</v>
      </c>
      <c r="G78" s="6" t="n">
        <v>500507</v>
      </c>
      <c r="H78" s="6" t="n">
        <v>335775</v>
      </c>
      <c r="I78" s="6" t="n">
        <v>68265171</v>
      </c>
      <c r="J78" s="4" t="inlineStr">
        <is>
          <t xml:space="preserve"> </t>
        </is>
      </c>
      <c r="K78" s="6" t="n">
        <v>-76907637</v>
      </c>
      <c r="L78" s="6" t="n">
        <v>1424401</v>
      </c>
    </row>
    <row r="79">
      <c r="A79" s="4" t="inlineStr">
        <is>
          <t>Balance, shares at Sep. 30, 2021</t>
        </is>
      </c>
      <c r="B79" s="5" t="n">
        <v>2071007</v>
      </c>
      <c r="D79" s="5" t="n">
        <v>436653</v>
      </c>
      <c r="F79" s="5" t="n">
        <v>385302</v>
      </c>
      <c r="H79" s="5" t="n">
        <v>33577538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ash Flows (Unaudited) - USD ($)</t>
        </is>
      </c>
      <c r="B1" s="2" t="inlineStr">
        <is>
          <t>9 Months Ended</t>
        </is>
      </c>
    </row>
    <row r="2">
      <c r="B2" s="2" t="inlineStr">
        <is>
          <t>Sep. 30, 2021</t>
        </is>
      </c>
      <c r="C2" s="2" t="inlineStr">
        <is>
          <t>Sep. 30, 2020</t>
        </is>
      </c>
    </row>
    <row r="3">
      <c r="A3" s="3" t="inlineStr">
        <is>
          <t>CASH FLOW FROM OPERTING ACTIVIITES</t>
        </is>
      </c>
    </row>
    <row r="4">
      <c r="A4" s="4" t="inlineStr">
        <is>
          <t>Net loss</t>
        </is>
      </c>
      <c r="B4" s="6" t="n">
        <v>-2349536</v>
      </c>
      <c r="C4" s="6" t="n">
        <v>-654909</v>
      </c>
    </row>
    <row r="5">
      <c r="A5" s="3" t="inlineStr">
        <is>
          <t>Adjustments to reconcile net loss to net cash used in operating activities</t>
        </is>
      </c>
    </row>
    <row r="6">
      <c r="A6" s="4" t="inlineStr">
        <is>
          <t>Amortization of convertible debt discount</t>
        </is>
      </c>
      <c r="B6" s="4" t="inlineStr">
        <is>
          <t xml:space="preserve"> </t>
        </is>
      </c>
      <c r="C6" s="5" t="n">
        <v>53527</v>
      </c>
    </row>
    <row r="7">
      <c r="A7" s="4" t="inlineStr">
        <is>
          <t>Amortization of BCF discount</t>
        </is>
      </c>
      <c r="B7" s="4" t="inlineStr">
        <is>
          <t xml:space="preserve"> </t>
        </is>
      </c>
      <c r="C7" s="5" t="n">
        <v>6187</v>
      </c>
    </row>
    <row r="8">
      <c r="A8" s="4" t="inlineStr">
        <is>
          <t>Stock options and warrants for services</t>
        </is>
      </c>
      <c r="B8" s="4" t="inlineStr">
        <is>
          <t xml:space="preserve"> </t>
        </is>
      </c>
      <c r="C8" s="5" t="n">
        <v>2176</v>
      </c>
    </row>
    <row r="9">
      <c r="A9" s="4" t="inlineStr">
        <is>
          <t>RSUs issued for services</t>
        </is>
      </c>
      <c r="B9" s="5" t="n">
        <v>1614000</v>
      </c>
      <c r="C9" s="4" t="inlineStr">
        <is>
          <t xml:space="preserve"> </t>
        </is>
      </c>
    </row>
    <row r="10">
      <c r="A10" s="4" t="inlineStr">
        <is>
          <t>Loss on conversion of debt</t>
        </is>
      </c>
      <c r="B10" s="5" t="n">
        <v>176295</v>
      </c>
      <c r="C10" s="4" t="inlineStr">
        <is>
          <t xml:space="preserve"> </t>
        </is>
      </c>
    </row>
    <row r="11">
      <c r="A11" s="4" t="inlineStr">
        <is>
          <t>Forgiveness of debt</t>
        </is>
      </c>
      <c r="B11" s="5" t="n">
        <v>-129745</v>
      </c>
      <c r="C11" s="4" t="inlineStr">
        <is>
          <t xml:space="preserve"> </t>
        </is>
      </c>
    </row>
    <row r="12">
      <c r="A12" s="4" t="inlineStr">
        <is>
          <t>Warrants issued for interest expense</t>
        </is>
      </c>
      <c r="B12" s="4" t="inlineStr">
        <is>
          <t xml:space="preserve"> </t>
        </is>
      </c>
      <c r="C12" s="5" t="n">
        <v>77883</v>
      </c>
    </row>
    <row r="13">
      <c r="A13" s="4" t="inlineStr">
        <is>
          <t>Exchange premium in conversion of notes</t>
        </is>
      </c>
      <c r="B13" s="4" t="inlineStr">
        <is>
          <t xml:space="preserve"> </t>
        </is>
      </c>
      <c r="C13" s="5" t="n">
        <v>98508</v>
      </c>
    </row>
    <row r="14">
      <c r="A14" s="3" t="inlineStr">
        <is>
          <t>Changes in assets and liabilities</t>
        </is>
      </c>
    </row>
    <row r="15">
      <c r="A15" s="4" t="inlineStr">
        <is>
          <t>Accounts receivable</t>
        </is>
      </c>
      <c r="B15" s="5" t="n">
        <v>-8887</v>
      </c>
      <c r="C15" s="4" t="inlineStr">
        <is>
          <t xml:space="preserve"> </t>
        </is>
      </c>
    </row>
    <row r="16">
      <c r="A16" s="4" t="inlineStr">
        <is>
          <t>Prepaid expenses and other assets</t>
        </is>
      </c>
      <c r="B16" s="5" t="n">
        <v>-14480</v>
      </c>
      <c r="C16" s="5" t="n">
        <v>-19477</v>
      </c>
    </row>
    <row r="17">
      <c r="A17" s="4" t="inlineStr">
        <is>
          <t>Accounts payable and accrued expenses</t>
        </is>
      </c>
      <c r="B17" s="5" t="n">
        <v>30517</v>
      </c>
      <c r="C17" s="5" t="n">
        <v>-134334</v>
      </c>
    </row>
    <row r="18">
      <c r="A18" s="4" t="inlineStr">
        <is>
          <t>Accounts payable and accrued expenses from related party</t>
        </is>
      </c>
      <c r="B18" s="4" t="inlineStr">
        <is>
          <t xml:space="preserve"> </t>
        </is>
      </c>
      <c r="C18" s="4" t="inlineStr">
        <is>
          <t xml:space="preserve"> </t>
        </is>
      </c>
    </row>
    <row r="19">
      <c r="A19" s="4" t="inlineStr">
        <is>
          <t>Payroll liabilities</t>
        </is>
      </c>
      <c r="B19" s="5" t="n">
        <v>-66143</v>
      </c>
      <c r="C19" s="5" t="n">
        <v>30000</v>
      </c>
    </row>
    <row r="20">
      <c r="A20" s="4" t="inlineStr">
        <is>
          <t>Accrued interest</t>
        </is>
      </c>
      <c r="B20" s="5" t="n">
        <v>19628</v>
      </c>
      <c r="C20" s="5" t="n">
        <v>30212</v>
      </c>
    </row>
    <row r="21">
      <c r="A21" s="4" t="inlineStr">
        <is>
          <t>Total adjustments</t>
        </is>
      </c>
      <c r="B21" s="5" t="n">
        <v>1621185</v>
      </c>
      <c r="C21" s="5" t="n">
        <v>144682</v>
      </c>
    </row>
    <row r="22">
      <c r="A22" s="4" t="inlineStr">
        <is>
          <t>Net cash used in operating activities</t>
        </is>
      </c>
      <c r="B22" s="5" t="n">
        <v>-728351</v>
      </c>
      <c r="C22" s="5" t="n">
        <v>-510227</v>
      </c>
    </row>
    <row r="23">
      <c r="A23" s="3" t="inlineStr">
        <is>
          <t>CASH FLOWS FROM FINANCING ACTIVITES</t>
        </is>
      </c>
    </row>
    <row r="24">
      <c r="A24" s="4" t="inlineStr">
        <is>
          <t>Redemption of preferred stock</t>
        </is>
      </c>
      <c r="B24" s="4" t="inlineStr">
        <is>
          <t xml:space="preserve"> </t>
        </is>
      </c>
      <c r="C24" s="5" t="n">
        <v>-50000</v>
      </c>
    </row>
    <row r="25">
      <c r="A25" s="4" t="inlineStr">
        <is>
          <t>Proceeds from sale of common stock and warrants</t>
        </is>
      </c>
      <c r="B25" s="5" t="n">
        <v>1811238</v>
      </c>
      <c r="C25" s="5" t="n">
        <v>504780</v>
      </c>
    </row>
    <row r="26">
      <c r="A26" s="4" t="inlineStr">
        <is>
          <t>Proceeds from convertible debt</t>
        </is>
      </c>
      <c r="B26" s="4" t="inlineStr">
        <is>
          <t xml:space="preserve"> </t>
        </is>
      </c>
      <c r="C26" s="5" t="n">
        <v>100000</v>
      </c>
    </row>
    <row r="27">
      <c r="A27" s="4" t="inlineStr">
        <is>
          <t>Payment of note payable</t>
        </is>
      </c>
      <c r="B27" s="4" t="inlineStr">
        <is>
          <t xml:space="preserve"> </t>
        </is>
      </c>
      <c r="C27" s="5" t="n">
        <v>-50000</v>
      </c>
    </row>
    <row r="28">
      <c r="A28" s="4" t="inlineStr">
        <is>
          <t>Net cash provided by financing activities</t>
        </is>
      </c>
      <c r="B28" s="5" t="n">
        <v>1811238</v>
      </c>
      <c r="C28" s="5" t="n">
        <v>504780</v>
      </c>
    </row>
    <row r="29">
      <c r="A29" s="4" t="inlineStr">
        <is>
          <t>NET INCREASE (DECREASE) IN CASH</t>
        </is>
      </c>
      <c r="B29" s="5" t="n">
        <v>1082887</v>
      </c>
      <c r="C29" s="5" t="n">
        <v>-5447</v>
      </c>
    </row>
    <row r="30">
      <c r="A30" s="4" t="inlineStr">
        <is>
          <t>CASH - BEGINNING OF PERIOD</t>
        </is>
      </c>
      <c r="B30" s="5" t="n">
        <v>903704</v>
      </c>
      <c r="C30" s="5" t="n">
        <v>20381</v>
      </c>
    </row>
    <row r="31">
      <c r="A31" s="4" t="inlineStr">
        <is>
          <t>CASH - END OF PERIOD</t>
        </is>
      </c>
      <c r="B31" s="5" t="n">
        <v>1986591</v>
      </c>
      <c r="C31" s="5" t="n">
        <v>14934</v>
      </c>
    </row>
    <row r="32">
      <c r="A32" s="3" t="inlineStr">
        <is>
          <t>CASH PAID DURING THE PERIOD FOR:</t>
        </is>
      </c>
    </row>
    <row r="33">
      <c r="A33" s="4" t="inlineStr">
        <is>
          <t>Interest expense</t>
        </is>
      </c>
      <c r="B33" s="4" t="inlineStr">
        <is>
          <t xml:space="preserve"> </t>
        </is>
      </c>
      <c r="C33" s="5" t="n">
        <v>13442</v>
      </c>
    </row>
    <row r="34">
      <c r="A34" s="4" t="inlineStr">
        <is>
          <t>Income taxes</t>
        </is>
      </c>
      <c r="B34" s="4" t="inlineStr">
        <is>
          <t xml:space="preserve"> </t>
        </is>
      </c>
      <c r="C34" s="4" t="inlineStr">
        <is>
          <t xml:space="preserve"> </t>
        </is>
      </c>
    </row>
    <row r="35">
      <c r="A35" s="3" t="inlineStr">
        <is>
          <t>SUPPLEMENTAL INFORMATION - NON-CASH INVESTING AND FINANCING ACTIVITIES:</t>
        </is>
      </c>
    </row>
    <row r="36">
      <c r="A36" s="4" t="inlineStr">
        <is>
          <t>Conversion of preferred stock into common stock</t>
        </is>
      </c>
      <c r="B36" s="4" t="inlineStr">
        <is>
          <t xml:space="preserve"> </t>
        </is>
      </c>
      <c r="C36" s="5" t="n">
        <v>174386</v>
      </c>
    </row>
    <row r="37">
      <c r="A37" s="4" t="inlineStr">
        <is>
          <t>Recognition of debt discount at inception of notes payable</t>
        </is>
      </c>
      <c r="B37" s="4" t="inlineStr">
        <is>
          <t xml:space="preserve"> </t>
        </is>
      </c>
      <c r="C37" s="5" t="n">
        <v>28482</v>
      </c>
    </row>
    <row r="38">
      <c r="A38" s="4" t="inlineStr">
        <is>
          <t>Conversion of notes payable and accrued interest into common stock</t>
        </is>
      </c>
      <c r="B38" s="5" t="n">
        <v>50370</v>
      </c>
      <c r="C38" s="5" t="n">
        <v>701044</v>
      </c>
    </row>
    <row r="39">
      <c r="A39" s="4" t="inlineStr">
        <is>
          <t>Common stock issued in cashless exercise of warrants</t>
        </is>
      </c>
      <c r="B39" s="5" t="n">
        <v>4708</v>
      </c>
      <c r="C39" s="4" t="inlineStr">
        <is>
          <t xml:space="preserve"> </t>
        </is>
      </c>
    </row>
    <row r="40">
      <c r="A40" s="4" t="inlineStr">
        <is>
          <t>RSUs vested into common stock</t>
        </is>
      </c>
      <c r="B40" s="5" t="n">
        <v>12000</v>
      </c>
      <c r="C40" s="4" t="inlineStr">
        <is>
          <t xml:space="preserve"> </t>
        </is>
      </c>
    </row>
    <row r="41">
      <c r="A41" s="4" t="inlineStr">
        <is>
          <t>Accounts payable converted into shares of common stock</t>
        </is>
      </c>
      <c r="B41" s="5" t="n">
        <v>90000</v>
      </c>
      <c r="C41" s="4" t="inlineStr">
        <is>
          <t xml:space="preserve"> </t>
        </is>
      </c>
    </row>
    <row r="42">
      <c r="A42" s="4" t="inlineStr">
        <is>
          <t>Stock options exercised for recission of common and preferred stock</t>
        </is>
      </c>
      <c r="B42" s="6" t="n">
        <v>60000</v>
      </c>
      <c r="C4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1</t>
        </is>
      </c>
    </row>
    <row r="3">
      <c r="A3" s="3" t="inlineStr">
        <is>
          <t>Accounting Policies [Abstract]</t>
        </is>
      </c>
    </row>
    <row r="4">
      <c r="A4" s="4" t="inlineStr">
        <is>
          <t>BASIS OF PRESENTATION AND SIGNIFICANT ACCOUNTING POLICIES</t>
        </is>
      </c>
      <c r="B4" s="4" t="inlineStr">
        <is>
          <t xml:space="preserve">NOTE
1: BASIS OF PRESENTATION AND SIGNIFICANT ACCOUNTING POLICIES The
accompanying condensed financial statements of Vivos Inc. (the “ Company Business
Overview The
Company was incorporated under the laws of Delaware on December 23, 1994 as Savage Mountain Sports Corporation (“ SMSC 950,000,000 0.001 20,000,000 0.001 Our
principal place of business is located at 719 Jadwin Avenue, Richland, WA 99352. Our telephone number is (509) 736-4000. Our corporate
website address is http://www.radiogel.com. Our common stock is currently quoted on the OTC Pink Marketplace under the symbol “RDGL.” The
Company is a radiation oncology medical device company engaged in the development of its yttrium-90 based brachytherapy device, RadioGel ™ In
January 2018, the Center for Veterinary Medicine Product Classification Group ruled that RadioGel ™ FDA ® Based
on the FDA’s recommendation, RadioGel ™ ® ® ® ™ ® ™ ® ™” ® ® IsoPet
Solutions The
Company’s IsoPet Solutions division was established in May 2016 to focus on the veterinary oncology market, namely engagement of
university veterinarian hospital to develop the detailed therapy procedures to treat animal tumors and ultimately use of the technology
in private clinics. The Company has worked with three different university veterinarian hospitals on IsoPet ® ® The
dogs were treated for canine soft tissue sarcoma. Response evaluation criteria in solid tumors (“ RECIST The
testing at the University of Missouri met its objective to demonstrate the safety of IsoPet ® ® The
effectiveness of IsoPet ® ® The
Company anticipates that future profits, if any, will be derived from direct sales of RadioGel ™ ® ® Commencing
in July 2019, the Company recognized its first commercial sale of IsoPet ® ® Our
plan is to incorporate the data assembled from our work with Isopet ® ™ FDA ™ ™ ™ Y-90 half-life of 2.7 days, the radioactivity drops to 5% of its original value after ten days Recently,
the Company modified its Indication for Use from skin cancel to cancerous tissue or solid tumors pathologically associated with locoregional
papillary thyroid carcinoma and recurrent papillary thyroid carcinoma having discernable tumors associated with metastatic lymph nodes
or extranodal disease in patients who are not surgical candidates or who have declined surgery, or patients who require post-surgical
remnant ablation (for example, after prior incomplete radioiodine therapy). Papillary thyroid carcinoma belongs to the general class
of head and neck tumors for which tumors are accessible by intraoperative direct needle injection. The Company’s Medical Advisory
Board felt that demonstrating efficacy in clinical trials was much easier with this new indication. The
Company’s lead brachytherapy products, including RadioGel ™ Battelle ™ Battelle License The
Company received the Patent Cooperation Treaty (“PCT”) International Search Report on our patent application (No.1811.191).
Seven of our claims were immediately ruled as having novelty, inventive step and industrial applicability. This gives us the basis to
extend for many years the patent protection for our proprietary Yttrium-90 phosphate particles utilized in Isopet ® ™ Going
Concern The
accompanying financial statements have been prepared on a going concern basis, which contemplates the realization of assets and satisfaction
of liabilities in the normal course of business. As shown in the accompanying financial statements, the Company has suffered recurring
losses and used significant cash in support of its operating activities and the Company’s cash position is not sufficient to support
the Company’s operations. Research and development of the Company’s brachytherapy product line has been funded with proceeds
from the sale of equity and debt securities as well as a series of grants. The Company requires funding of approximately $ 2 The
Company completed its reverse stock split which was approved by FINRA and went effective on June 28, 2019. The
Company’s stock offering under Regulation A+ was qualified by the Securities and Exchange Commission (“SEC”) on June
3, 2020. A second Regulation A+ was qualified by the SEC on September 15, 2021 to raise capital for 50,000,000 0.10 5,000,000 The
Company’s initial Regulation A+ raised approximately $ 4,000,000 For
the animal therapy market:
● Fund
the effort to communicate the benefits of IsoPet® to the veterinary community and the pet parents.
● Conduct
additional clinical studies to generate more data for the veterinary community
● Subsidize
some IsoPet ®
● Assist
new regional clinics with their license and certification training. For
the human market:
● Enhance
the pedigree of the Quality Management System.
● Complete
the previously defined pre-clinical testing and additional testing on an animal model closely aligned with our revised indication
for use. Report the results to the FDA in a pre-submission meeting.
● Use
the feedback from that meeting to write the IDE (Investigational Device Exemption), which is required to initiate clinical trials. Research
and development of the Company’s brachytherapy product line has been funded with proceeds from the sale of equity and debt securities.
The Company may require additional funding of approximately $ 2 the next
12 to 24 months, the Company believes it will cost approximately $9 million to: (1) fund the FDA approval process to conduct human clinical
trials, (2) conduct Phase I, pilot, clinical trials, (3) activate several regional clinics to administer IsoPet® across the county,
(4) create an independent production center within the current production site to create a template for future international manufacturing,
and (5) initiate regulatory approval processes outside of the United States. The
continued deployment of the brachytherapy products and a worldwide regulatory approval effort will require additional resources and personnel.
The principal variables in the timing and amount of spending for the brachytherapy products in the next 12 to 24 months will be the FDA’s
classification of the Company’s brachytherapy products as Class II or Class III devices (or otherwise) and any requirements for
additional studies which may possibly include clinical studies. Thereafter, the principal variables in the amount of the Company’s
spending and its financing requirements would be the timing of any approvals and the nature of the Company’s arrangements with
third parties for manufacturing, sales, distribution and licensing of those products and the products’ success in the U.S. and
elsewhere. The Company intends to fund its activities through strategic transactions such as licensing and partnership agreements or
from proceeds to be raised from the recent qualified Regulation A+. Following
receipt of required regulatory approvals and financing, in the U.S., the Company intends to outsource material aspects of manufacturing,
distribution, sales and marketing. Outside of the U.S., the Company intends to pursue licensing arrangements and/or partnerships to facilitate
its global commercialization strategy. In
the longer-term, subject to the Company receiving adequate funding, regulatory approval for RadioGel ™ Based
on the Company’s financial history since inception, the Company’s independent registered public accounting firm has expressed
substantial doubt as to the Company’s ability to continue as a going concern. The Company has limited revenue, nominal cash, and
has accumulated deficits since inception. If the Company cannot obtain sufficient additional capital, the Company will be required to
delay the implementation of its business strategy and may not be able to continue operations. The
Company has been impacted from the effects of COVID-19. The Company’s headquarters are in Northeast Washington however there focus
of the animal therapy market has been the Northwestern sector of the United States, the initial epicenter of the COVID-19 outbreak in
the United States. The Company has started to in recent weeks to continue their marketing to the animal therapy market and attempt to
increase the exposure to their product and generate revenue accordingly. As
of September 30, 2021, the Company has $ 1,986,591 There
is no guarantee that the Company will be able to raise additional funds or to do so at an advantageous price. The
financial statements do not include any adjustments relating to the recoverability and classification of liabilities that might be necessary
should the Company be unable to continue as a going concern. The Company’s continuation as a going concern is dependent upon its
ability to generate sufficient cash flow to meet its obligations on a timely basis and ultimately to attain profitability. The Company
plans to seek additional funding to maintain its operations through debt and equity financing and to improve operating performance through
a focus on strategic products and increased efficiencies in business processes and improvements to the cost structure. There is no assurance
that the Company will be successful in its efforts to raise additional working capital or achieve profitable operations. The financial
statements do not include any adjustments that might result from the outcome of this uncertainty. Use
of Estimates The
preparation of financial statements in accordance with generally accepted accounting principles requires management to make estimates
and assumptions that affect the reported amounts of assets and liabilities and the disclosure of contingent assets and liabilities at
the date of financial statements and the reported amounts of revenues and expenses during the reporting period. Estimates the Company
considers include criteria for stock-based compensation expense, and valuation allowances on deferred tax assets. Actual results could
differ from those estimates. Financial
Statement Reclassification Certain
account balances from prior periods have been reclassified in these financial statements so as to conform to current period classifications. Cash
Equivalents For
the purposes of the statement of cash flows, the Company considers all highly liquid debt instruments purchased with an original maturity
of three months or less to be cash equivalents. The
Company occasionally maintains cash balances in excess of the FDIC insured limit. The Company does not consider this risk to be material. Fair
Value of Financial Instruments Fair
value of financial instruments requires disclosure of the fair value information, whether or not recognized in the balance sheet, where
it is practicable to estimate that value. As of September 30, 2021 and December 31, 2020, the balances reported for cash, prepaid expenses,
accounts receivable, accounts payable, and accrued expenses, approximate the fair value because of their short maturities. Fair
value is defined as the price that would be received to sell an asset or paid to transfer a liability in an orderly transaction between
market participants at the measurement date. Accounting Standards Codification (“ ASC Level
1, defined as observable inputs such as quoted prices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ompany measures certain financial instruments including options and warrants issued during the period at fair value on a recurring basis. Derivative
Liabilities and Beneficial Conversion Feature The
Company evaluates its convertible debt, options, warrants or other contracts, if any, to determine if those contracts or embedded components
of those contracts qualify as derivatives to be separately accounted for in accordance with ASC Topic 815, Accounting for Derivative
Instruments and Hedging Activities (“ ASC 815 Embedded
derivatives that are not clearly and closely related to the host contract are bifurcated and are recognized at fair value with changes
in fair value recognized as either a gain or loss in earnings. The
result of this accounting treatment is that the fair value of the derivative instrument is marked-to-market each balance sheet date and
with the change in fair value recognized in the statement of operations as other income or expense. Upon
conversion, exercise or cancellation of a derivative instrument, the instrument is marked to fair value at the date of conversion, exercise
or cancellation than that the related fair value is removed from the books. Gains or losses on debt extinguishment are recognized in
the statement of operations upon conversion, exercise or cancellation of a derivative instrument after any shares issued in such a transaction
are recorded at market value. 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Instruments that become a derivative
after inception are recognized as a derivative on the date they become a derivative with the offsetting entry recorded in earnings. The
Company determines the fair value of derivative instruments and hybrid instruments, considering all of the rights and obligations of
each instrument, based on available market data using a binomial model, adjusted for the effect of dilution, because it embodies all
of the requisite assumptions (including trading volatility, estimated terms, dilution and risk-free rates) necessary to fair value these
instruments. For instruments in default with no remaining time to maturity the Company uses a one-year term for their years to maturity
estimate unless a sooner conversion date can be estimated or is known.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Black-Scholes model) are highly
volatile and sensitive to changes in the trading market price of our common stock. The
Company accounts for the beneficial conversion feature on its convertible instruments in accordance with ASC 470-20. The Beneficial Conversion
Feature (“BCF”) is normally characterized as the convertible portion or feature that provides a rate of conversion that is
below market value or in the money when issued. The Company records a BCF when these criteria exist, when issued. BCFs that are contingent
upon the occurrence of a future event are recorded when the contingency is resolved. To
determine the effective conversion price, the Company first allocates the proceeds received to the convertible instrument, and then use
those allocated proceeds to determine the effective conversion price. The intrinsic value of the conversion option should be measured
using the effective conversion price for the convertible instrument on the proceeds allocated to that instrument. The
accounting for a BCF requires that the BCF be recognized by allocating the intrinsic value of the conversion option to additional paid
in capital, resulting in a discount to the convertible instrument. This discount should be accreted from the date on which the BCF is
first recognized through the earliest conversion date for instruments that do not have a stated redemption date. Fixed
Assets Fixed
assets are carried at the lower of cost or net realizable value. Production equipment with a cost of $ 2,500 1,500 Depreciation
is computed using the straight-line method over the following estimated useful lives: SCHEDULE OF DEPRECIATION ESTIMATED USEFUL LIFE
Production equipment: 3 7
Office equipment: 2 5
Furniture and fixtures: 2 5 Leasehold
improvements and capital lease assets are amortized over the shorter of the life of the lease or the estimated life of the asset. Management
of the Company reviews the net carrying value of all of its equipment on an asset by asset basis whenever events or changes in circumstances
indicate that its carrying amount may not be recoverable. These reviews consider the net realizable value of each asset, as measured
in accordance with the preceding paragraph, to determine whether impairment in value has occurred, and the need for any asset impairment
write-down. License
Fees License
fees are stated at cost, less accumulated amortization. Amortization of license fees is computed using the straight-line method over
the estimated economic useful life of the assets. Effective
March 2012, the Company entered into an exclusive license agreement with Battelle Memorial Institute regarding the use of its patented
RadioGel ™ 17,500 the increase in royalties from one percent (1%) to two percent
(2%), then on October 8, 2019 to reduce the fee back to one percent (1%) Future
minimum royalties for the years ending December 31 are noted below: SCHEDULE OF FUTURE MINIMUM ROYALTIES
Sep 30, 2021
Minimum
Royalties per
Calendar Year Calendar Year
2021 $ 10,000
2022 4,000
Total $ 14,000 The
Company periodically reviews the carrying values of capitalized license fees and any impairments are recognized when the expected future
operating cash flows to be derived from such assets are less than their carrying value. The
2021 fee was paid in December 2020. Patents
and Intellectual Property While
patents are being developed or pending, they are not being amortized. Management has determined that the economic life of the patents
to be ten years and amortization, over such 10 The
Company evaluates the recoverability of intangible assets, including patents and intellectual property on a continual basis. Several
factors are used to evaluate intangibles, including, but not limited to, management’s plans for future operations, recent operating
results and projected and expected undiscounted future cash flows. There
have been no such capitalized costs in the nine months ended September 30, 2021 or years ended December 31, 2020 and 2019, respectively.
However, a patent was filed on July 1, 2019 (No. 1811.191) filed by Michael Korenko and David Swanberg and assigned to the Company based
on the Company’s proprietary particle manufacturing process. The timing of this filing was important given the Company’s
plans to make IsoPet ® Revenue
Recognition In
May 2014, the Financial Accounting Standards Board (“F ASB ASU Under
ASC 606, in order to recognize revenue, the Company is required to identify an approved contract with commitments to preform respective
obligations, identify rights of each party in the transaction regarding goods to be transferred, identify the payment terms for the goods
transferred, verify that the contract has commercial substance and verify that collection of substantially all consideration is probable.
The adoption of ASC 606 did not have an impact on the Company’s operations or cash flows. The
Company recognized revenue as they (i) identified the contracts with each customer; (ii) identified the performance obligation in each
contract; (iii) determined the transaction price in each contract; (iv) were able to allocate the transaction price to the performance
obligations in the contract; and (v) recognized revenue upon the satisfaction of the performance obligation. Upon the sales of the product
to complete the procedures on the animals, the Company recognized revenue as that was considered the performance obligation. All
revenue recognized in the nine months ended September 30, 2021 and 2020 relate to consulting income with respect to the IsoPet ®
Loss
Per Share The
Company accounts for its loss per common share by replacing primary and fully diluted earnings per share with basic and diluted earnings
per share. Basic loss per share is computed by dividing loss available to common stockholders (the numerator) by the weighted-average
number of common shares outstanding (the denominator) for the period, and does not include the impact of any potentially dilutive common
stock equivalents since the impact would be anti-dilutive. The computation of diluted earnings per share is similar to basic earnings
per share, except that the denominator is increased to include the number of additional common shares that would have been outstanding
if potentially dilutive common shares had been issued. For the given periods of loss, of the periods ended in the nine months ended September
30, 2021 and 2020, the basic earnings per share equals the diluted earnings per share. The
following represent common stock equivalents that could be dilutive in the future as of September 30, 2021 and December 31, 2020, which
include the following: SCHEDULE OF DILUTIVE EARNINGS PER SHARE
September 30, 2021 December 31, 2020
Convertible debt 2,492 1,252,456
Preferred stock 12,863,195 12,988,195
Common stock options 2,252,809 28,885,461
Common stock warrants 35,362,500 32,064,375
Total potential dilutive securities 50,480,996 75,190,487 Research
and Development Costs Research
and developments costs, including salaries, research materials, administrative expenses and contractor fees, are charged to operations
as incurred. The cost of equipment used in research and development activities which has alternative uses is capitalized as part of fixed
assets and not treated as an expense in the period acquired. Depreciation of capitalized equipment used to perform research and development
is classified as research and development expense in the year computed. The
Company incurred $ 227,154 31,809 Advertising
and Marketing Costs Advertising
and marketing costs are expensed as incurred except for the cost of tradeshows which are deferred until the tradeshow occurs. During
the nine months ended September 30, 2021 and 2020, the Company incurred no Contingencies In
the ordinary course of business, the Company is involved in legal proceedings involving contractual and employment relationships, product
liability claims, patent rights, and a variety of other matters. The Company records contingent liabilities resulting from asserted and
unasserted claims against it, when it is probable that a liability has been incurred and the amount of the loss is reasonably estimable.
The Company discloses contingent liabilities when there is a reasonable possibility that the ultimate loss will exceed the recorded liability.
Estimated probable losses require analysis of multiple factors, in some cases including judgments about the potential actions of third-party
claimants and courts. Therefore, actual losses in any future period are inherently uncertain. The Company has entered into various agreements
that require them to pay certain fees to consultants and/or employees that have been fully accrued for as of September 30, 2021 and December
31, 2020. Income
Taxes To
address accounting for uncertainty in tax positions, the Company clarifies the accounting for income taxes by prescribing a minimum recognition
threshold that a tax position is required to meet before being recognized in the financial statements. The Company also provides guidance
on de-recognition, measurement, classification, interest, and penalties, accounting in interim periods, disclosure and transition. The
Company files income tax returns in the U.S. federal jurisdiction. The Company did not have any tax expense for the nine months ended
September 30, 2021 and 2020. The Company did not have any deferred tax liability or asset on its balance sheet on September 30, 2021
and December 31, 2020. Interest
costs and penalties related to income taxes, if any, will be classified as interest expense and general and administrative costs, respectively,
in the Company’s financial statements. For the nine months ended September 30, 2021 and 2020, the Company did not recognize any
interest or penalty expense related to income taxes. The Company believes that it is not reasonably possible for the amounts of unrecognized
tax benefits to significantly increase or decrease within the next twelve months Stock-Based
Compensation The
Company recognizes compensation costs under FASB ASC Topic 718, Compensation – Stock Compensation and ASU 2018-07. Companies are
required to measure the compensation costs of share-based compensation arrangements based on the grant-date fair value and recognize
the costs in the financial statements over the period during which employees are required to provide services. Share based compensation
arrangements include stock options, restricted share plans, performance-based awards, share appreciation rights and employee share purchase
plans. As such, compensation cost is measured on the date of grant at their fair value. Such compensation amounts, if any, are amortized
over the respective vesting periods of the option grant. In
May 2017, the FASB issued ASU 2017-09, “Compensation - Stock Compensation.” The update provides guidance about which changes
to the terms or conditions of a share-based payment award require an entity to apply modification accounting in ASC Topic 718. An entity
shall account for the effects of a modification described in ASC paragraphs 718-20-35-3 through 35-9, unless all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provisions of this update
become effective for annual periods and interim periods within those annual periods beginning after December 15, 2017. The Company’s
adoption of this guidance on January 1, 2018 did not have a material impact on the Company’s results of operations, financial position
and related disclosures. In
June 2018, the FASB issued ASU No. 2018-07 “Compensation - Stock Compensation (Topic 718): Improvements to Nonemployee Share-Based
Payment Accounting.” These amendments expand the scope of Topic 718, Compensation - 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 - Equity-Based
Payments to Non-Employees. The guidance is effective for public companies for fiscal years, and interim fiscal periods within those fiscal
years, beginning after December 15, 2018. Early adoption is permitted, but no earlier than a company’s adoption date of Topic 606,
Revenue from Contracts with Customers. The adoption of this standard did not have a material impact on its financial statements. The
Company has determined that no amounts had to be revalued upon adoption of this amendment. Recent
Accounting Pronouncements In
August, the Financial Accounting Standards Board (“FASB”) issued Accounting Standards Update (“ASU”) No. 2020-06,
Debt with Conversion and Other Options (Subtopic 470-20) and Derivatives and Hedging-Contracts in Entity’s Own Equity (Subtopic
815-40), Accounting for Convertible Instruments and Contract’s in an Entity’s Own Equity. The ASU simplifies accounting for
convertible instruments by removing major separation models required under current GAAP. Consequently, more convertible debt instruments
will be reported as a single liability instrument with no separate accounting for embedded conversion features. The ASU removes certain
settlement conditions that are required for equity contracts to qualify for the derivative scope exception, which will permit more equity
contracts to qualify for it. The ASU simplifies the diluted net income per share calculation in certain areas. The ASU is effective for
annual and interim periods beginning after December 31, 2021, and early adoption is permitted for fiscal years beginning after December
15, 2020, and interim periods within those fiscal years. The Company is currently evaluating the impact that this new guidance will have
on its financial statements. The
Company does not discuss recent pronouncements that are not anticipated to have an impact on or are unrelated to its financial condition,
results of operations, cash flows or disclosur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2: RELATED PARTY TRANSACTIONS Related
Party Convertible Notes Payable The
Company from time to time receives non-interest bearing advancers from its Chief Executive Officer that are due on demand. During the
year ended December 31, 2019, the Company received $ 20,000 5,000 15,000 8 January 15, 2020 321 150,000 The Company recognized
a discount on the convertible note of $ 3,721 12.5 Interest
expense for the nine months ended September 30, 2021 and 2020 on the related party convertible notes payable amounted to $ 0 298 Related
Party Notes Payable As
of September 30, 2021 and December 31, 2020, the Company had the following related party notes outstanding: SCHEDULE OF RELATED PARTY TRANSACTION
September 30, 2021 December 31, 2020
January 2019 $ 60,000 8 January 2020 $ 60,000 $ 60,000
March 2019 $ 48,000 8 March 2020 48,000 48,000
April 2019 $ 29,000 8 April 2020 29,000 29,000
July 2019 $ 50,000 8 July 2020 50,000 50,000
November 2019 $ 50,000 8 November 2020 50,000 50,000
Total Related Party Notes Payable, Net $ 237,000 $ 237,000 On
January 24, 2019 the Company entered into a note payable with a trust related to one of the Company’s directors in the amount of
$ 60,000 one January 24, 2020 8.00 On
March 27, 2019 the Company entered into a note payable with a trust related to one of our directors in the amount of $ 48,000 one-year period March 27, 2020 8 29,000 50,000 one-year period July 5, 2020 8 50,000 one-year period November 25, 2020 8 14,142 14,194 44,409 The
Company borrowed $ 15,000 Related
Party Payables The
Company periodically receives advances for operating funds from related parties or has related parties make payments on the Company’s
behalf. As a result of these activities the Company had related party payables of $ 32,110 32,110 Preferred
and Common Shares Issued to Officers and Directors The
Company’s Chairman converted the Series B Convertible Preferred Shares into Series C Convertible Preferred Shares and as of April
2020, the 385,302 In
April 2020, effective March 31, 2020, the Company converted the $ 15,000 619 3,124 694,178 The
Company’s Chief Executive Officer exercised 2,500,000 60,000 2,500,000 60,000 375,000 100,000 8,120,152 16,000,000 150,000 91,30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9 Months Ended</t>
        </is>
      </c>
    </row>
    <row r="2">
      <c r="B2" s="2" t="inlineStr">
        <is>
          <t>Sep. 30, 2021</t>
        </is>
      </c>
    </row>
    <row r="3">
      <c r="A3" s="3" t="inlineStr">
        <is>
          <t>Debt Disclosure [Abstract]</t>
        </is>
      </c>
    </row>
    <row r="4">
      <c r="A4" s="4" t="inlineStr">
        <is>
          <t>CONVERTIBLE NOTES PAYABLE</t>
        </is>
      </c>
      <c r="B4" s="4" t="inlineStr">
        <is>
          <t xml:space="preserve">NOTE
3: CONVERTIBLE NOTES PAYABLE As
of September 30, 2021 and December 31, 2020, the Company had the following convertible notes outstanding. All prior notes that have been
converted into common stock or repaid prior to December 31, 2020 have been excluded from the chart: SCHEDULE OF CONVERTIBLE NOTES PAYABLE
2021 2020
July and August 2012 $ 1,060,000 4.60 12 December 2013 January 2014 $ 45,000 $ 45,000
November 2020 $ 50,000 0.04 6 May 30, 2021 - 50,000
Penalties on notes in default 13,761 12,418
$ 58,761 $ 107,418 The
Company entered into a $ 50,000 May 30, 2021 6 0.04 350,000 1.20 1,867,500 933,750 Interest
expense for the nine months ended September 30, 2021 and 2020 on the convertible notes payable amounted to $ 4,028 19,78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5T20:59:40Z</dcterms:created>
  <dcterms:modified xmlns:dcterms="http://purl.org/dc/terms/" xmlns:xsi="http://www.w3.org/2001/XMLSchema-instance" xsi:type="dcterms:W3CDTF">2021-10-25T20:59:40Z</dcterms:modified>
</cp:coreProperties>
</file>